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Organization and Nature of B"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Debt Restructuring" sheetId="10" state="visible" r:id="rId10"/>
    <sheet xmlns:r="http://schemas.openxmlformats.org/officeDocument/2006/relationships" name="5. Rights Offering and Formatio" sheetId="11" state="visible" r:id="rId11"/>
    <sheet xmlns:r="http://schemas.openxmlformats.org/officeDocument/2006/relationships" name="6. BRAC's IPO, Consolidation of" sheetId="12" state="visible" r:id="rId12"/>
    <sheet xmlns:r="http://schemas.openxmlformats.org/officeDocument/2006/relationships" name="7. Prepaid Expenses" sheetId="13" state="visible" r:id="rId13"/>
    <sheet xmlns:r="http://schemas.openxmlformats.org/officeDocument/2006/relationships" name="8. Related Party" sheetId="14" state="visible" r:id="rId14"/>
    <sheet xmlns:r="http://schemas.openxmlformats.org/officeDocument/2006/relationships" name="9. Investment in Black Ridge Ho" sheetId="15" state="visible" r:id="rId15"/>
    <sheet xmlns:r="http://schemas.openxmlformats.org/officeDocument/2006/relationships" name="10. Property and Equipment" sheetId="16" state="visible" r:id="rId16"/>
    <sheet xmlns:r="http://schemas.openxmlformats.org/officeDocument/2006/relationships" name="11. Oil and Natural Gas Propert" sheetId="17" state="visible" r:id="rId17"/>
    <sheet xmlns:r="http://schemas.openxmlformats.org/officeDocument/2006/relationships" name="12. Asset Retirement Obligation" sheetId="18" state="visible" r:id="rId18"/>
    <sheet xmlns:r="http://schemas.openxmlformats.org/officeDocument/2006/relationships" name="13. Derivative Instruments" sheetId="19" state="visible" r:id="rId19"/>
    <sheet xmlns:r="http://schemas.openxmlformats.org/officeDocument/2006/relationships" name="14. Fair Value of Financial Ins" sheetId="20" state="visible" r:id="rId20"/>
    <sheet xmlns:r="http://schemas.openxmlformats.org/officeDocument/2006/relationships" name="15. Revolving Credit Facilities" sheetId="21" state="visible" r:id="rId21"/>
    <sheet xmlns:r="http://schemas.openxmlformats.org/officeDocument/2006/relationships" name="16. Stockholders' Equity" sheetId="22" state="visible" r:id="rId22"/>
    <sheet xmlns:r="http://schemas.openxmlformats.org/officeDocument/2006/relationships" name="17. Options" sheetId="23" state="visible" r:id="rId23"/>
    <sheet xmlns:r="http://schemas.openxmlformats.org/officeDocument/2006/relationships" name="18. Warrants" sheetId="24" state="visible" r:id="rId24"/>
    <sheet xmlns:r="http://schemas.openxmlformats.org/officeDocument/2006/relationships" name="19. BRAC Rights and Warrants" sheetId="25" state="visible" r:id="rId25"/>
    <sheet xmlns:r="http://schemas.openxmlformats.org/officeDocument/2006/relationships" name="20. Income Taxes" sheetId="26" state="visible" r:id="rId26"/>
    <sheet xmlns:r="http://schemas.openxmlformats.org/officeDocument/2006/relationships" name="21. Commitments and Contingenci" sheetId="27" state="visible" r:id="rId27"/>
    <sheet xmlns:r="http://schemas.openxmlformats.org/officeDocument/2006/relationships" name="22. Subsequent Events"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4. Debt Restructuring (Tables)" sheetId="31" state="visible" r:id="rId31"/>
    <sheet xmlns:r="http://schemas.openxmlformats.org/officeDocument/2006/relationships" name="7. Prepaid Expenses (Tables)" sheetId="32" state="visible" r:id="rId32"/>
    <sheet xmlns:r="http://schemas.openxmlformats.org/officeDocument/2006/relationships" name="10. Property and Equipment (Tab" sheetId="33" state="visible" r:id="rId33"/>
    <sheet xmlns:r="http://schemas.openxmlformats.org/officeDocument/2006/relationships" name="11. Oil and Natural Gas Prope34" sheetId="34" state="visible" r:id="rId34"/>
    <sheet xmlns:r="http://schemas.openxmlformats.org/officeDocument/2006/relationships" name="12. Asset Retirement Obligati35" sheetId="35" state="visible" r:id="rId35"/>
    <sheet xmlns:r="http://schemas.openxmlformats.org/officeDocument/2006/relationships" name="13. Derivative Instruments (Tab" sheetId="36" state="visible" r:id="rId36"/>
    <sheet xmlns:r="http://schemas.openxmlformats.org/officeDocument/2006/relationships" name="14. Fair Value of Financial I37" sheetId="37" state="visible" r:id="rId37"/>
    <sheet xmlns:r="http://schemas.openxmlformats.org/officeDocument/2006/relationships" name="15. Revolving Credit Faciliti38" sheetId="38" state="visible" r:id="rId38"/>
    <sheet xmlns:r="http://schemas.openxmlformats.org/officeDocument/2006/relationships" name="17. Options (Tables)" sheetId="39" state="visible" r:id="rId39"/>
    <sheet xmlns:r="http://schemas.openxmlformats.org/officeDocument/2006/relationships" name="18. Warrants (Tables)" sheetId="40" state="visible" r:id="rId40"/>
    <sheet xmlns:r="http://schemas.openxmlformats.org/officeDocument/2006/relationships" name="20. Income Taxes (Tables)" sheetId="41" state="visible" r:id="rId41"/>
    <sheet xmlns:r="http://schemas.openxmlformats.org/officeDocument/2006/relationships" name="1. Organization and Nature of42" sheetId="42" state="visible" r:id="rId42"/>
    <sheet xmlns:r="http://schemas.openxmlformats.org/officeDocument/2006/relationships" name="2. Summary of Significant Acc43" sheetId="43" state="visible" r:id="rId43"/>
    <sheet xmlns:r="http://schemas.openxmlformats.org/officeDocument/2006/relationships" name="2. Summary of Significant Acc44" sheetId="44" state="visible" r:id="rId44"/>
    <sheet xmlns:r="http://schemas.openxmlformats.org/officeDocument/2006/relationships" name="2. Summary of Significant Acc45" sheetId="45" state="visible" r:id="rId45"/>
    <sheet xmlns:r="http://schemas.openxmlformats.org/officeDocument/2006/relationships" name="3. Going Concern (Details Narra" sheetId="46" state="visible" r:id="rId46"/>
    <sheet xmlns:r="http://schemas.openxmlformats.org/officeDocument/2006/relationships" name="4. Debt Restructuring (Details)" sheetId="47" state="visible" r:id="rId47"/>
    <sheet xmlns:r="http://schemas.openxmlformats.org/officeDocument/2006/relationships" name="4. Debt Restructuring (Details " sheetId="48" state="visible" r:id="rId48"/>
    <sheet xmlns:r="http://schemas.openxmlformats.org/officeDocument/2006/relationships" name="5. Rights Offering and Format49" sheetId="49" state="visible" r:id="rId49"/>
    <sheet xmlns:r="http://schemas.openxmlformats.org/officeDocument/2006/relationships" name="6. BRAC's IPO, Consolidation 50" sheetId="50" state="visible" r:id="rId50"/>
    <sheet xmlns:r="http://schemas.openxmlformats.org/officeDocument/2006/relationships" name="7. Prepaid Expenses (Details)" sheetId="51" state="visible" r:id="rId51"/>
    <sheet xmlns:r="http://schemas.openxmlformats.org/officeDocument/2006/relationships" name="8. Related Party (Details Narra" sheetId="52" state="visible" r:id="rId52"/>
    <sheet xmlns:r="http://schemas.openxmlformats.org/officeDocument/2006/relationships" name="9. Investment in Black Ridge 53" sheetId="53" state="visible" r:id="rId53"/>
    <sheet xmlns:r="http://schemas.openxmlformats.org/officeDocument/2006/relationships" name="10. Property and Equipment (Det" sheetId="54" state="visible" r:id="rId54"/>
    <sheet xmlns:r="http://schemas.openxmlformats.org/officeDocument/2006/relationships" name="10. Property and Equipment (D55" sheetId="55" state="visible" r:id="rId55"/>
    <sheet xmlns:r="http://schemas.openxmlformats.org/officeDocument/2006/relationships" name="10. Property and Equipment (D56" sheetId="56" state="visible" r:id="rId56"/>
    <sheet xmlns:r="http://schemas.openxmlformats.org/officeDocument/2006/relationships" name="11. Oil and Gas Properties (Det" sheetId="57" state="visible" r:id="rId57"/>
    <sheet xmlns:r="http://schemas.openxmlformats.org/officeDocument/2006/relationships" name="11. Oil and Gas Properties (D58" sheetId="58" state="visible" r:id="rId58"/>
    <sheet xmlns:r="http://schemas.openxmlformats.org/officeDocument/2006/relationships" name="11. Oil and Gas Properties (D59" sheetId="59" state="visible" r:id="rId59"/>
    <sheet xmlns:r="http://schemas.openxmlformats.org/officeDocument/2006/relationships" name="12. Asset Retirement Obligati60" sheetId="60" state="visible" r:id="rId60"/>
    <sheet xmlns:r="http://schemas.openxmlformats.org/officeDocument/2006/relationships" name="13. Derivative Instruments (Det" sheetId="61" state="visible" r:id="rId61"/>
    <sheet xmlns:r="http://schemas.openxmlformats.org/officeDocument/2006/relationships" name="14. Fair Value of Financial I62" sheetId="62" state="visible" r:id="rId62"/>
    <sheet xmlns:r="http://schemas.openxmlformats.org/officeDocument/2006/relationships" name="15. Revolving Credit Faciliti63" sheetId="63" state="visible" r:id="rId63"/>
    <sheet xmlns:r="http://schemas.openxmlformats.org/officeDocument/2006/relationships" name="15. Revolving Credit Faciliti64" sheetId="64" state="visible" r:id="rId64"/>
    <sheet xmlns:r="http://schemas.openxmlformats.org/officeDocument/2006/relationships" name="16. Stockholders' Equity (Detai" sheetId="65" state="visible" r:id="rId65"/>
    <sheet xmlns:r="http://schemas.openxmlformats.org/officeDocument/2006/relationships" name="17. Options (Details-Options Gr" sheetId="66" state="visible" r:id="rId66"/>
    <sheet xmlns:r="http://schemas.openxmlformats.org/officeDocument/2006/relationships" name="17. Options (Details - Options " sheetId="67" state="visible" r:id="rId67"/>
    <sheet xmlns:r="http://schemas.openxmlformats.org/officeDocument/2006/relationships" name="17. Options (Details - Valuatio" sheetId="68" state="visible" r:id="rId68"/>
    <sheet xmlns:r="http://schemas.openxmlformats.org/officeDocument/2006/relationships" name="17. Options (Details-Options Ou" sheetId="69" state="visible" r:id="rId69"/>
    <sheet xmlns:r="http://schemas.openxmlformats.org/officeDocument/2006/relationships" name="17. Options (Details Narrative)" sheetId="70" state="visible" r:id="rId70"/>
    <sheet xmlns:r="http://schemas.openxmlformats.org/officeDocument/2006/relationships" name="18. Warrants (Details-Warrants " sheetId="71" state="visible" r:id="rId71"/>
    <sheet xmlns:r="http://schemas.openxmlformats.org/officeDocument/2006/relationships" name="18. Warrants (Details Narrative" sheetId="72" state="visible" r:id="rId72"/>
    <sheet xmlns:r="http://schemas.openxmlformats.org/officeDocument/2006/relationships" name="19. BRAC Rights and Warrants (D" sheetId="73" state="visible" r:id="rId73"/>
    <sheet xmlns:r="http://schemas.openxmlformats.org/officeDocument/2006/relationships" name="20. Income Taxes (Details-Incom" sheetId="74" state="visible" r:id="rId74"/>
    <sheet xmlns:r="http://schemas.openxmlformats.org/officeDocument/2006/relationships" name="20. Income Taxes (Details-Effec" sheetId="75" state="visible" r:id="rId75"/>
    <sheet xmlns:r="http://schemas.openxmlformats.org/officeDocument/2006/relationships" name="20. Income Taxes (Details-Defer" sheetId="76" state="visible" r:id="rId76"/>
    <sheet xmlns:r="http://schemas.openxmlformats.org/officeDocument/2006/relationships" name="20. Income Taxes (Details Narra" sheetId="77" state="visible" r:id="rId77"/>
  </sheets>
  <definedNames/>
  <calcPr calcId="124519" fullCalcOnLoad="1"/>
</workbook>
</file>

<file path=xl/sharedStrings.xml><?xml version="1.0" encoding="utf-8"?>
<sst xmlns="http://schemas.openxmlformats.org/spreadsheetml/2006/main" uniqueCount="681">
  <si>
    <t>Document and Entity Information - USD ($)</t>
  </si>
  <si>
    <t>12 Months Ended</t>
  </si>
  <si>
    <t>Dec. 31, 2017</t>
  </si>
  <si>
    <t>Apr. 06, 2018</t>
  </si>
  <si>
    <t>Jun. 30, 2017</t>
  </si>
  <si>
    <t>Document And Entity Information</t>
  </si>
  <si>
    <t>Entity Registrant Name</t>
  </si>
  <si>
    <t>Black Ridge Oil &amp; Ga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t>
  </si>
  <si>
    <t>Prepaid expenses</t>
  </si>
  <si>
    <t>Deferred taxes</t>
  </si>
  <si>
    <t>Due from Black Ridge Holding Company, LLC</t>
  </si>
  <si>
    <t>Total current assets</t>
  </si>
  <si>
    <t>Property and equipment:</t>
  </si>
  <si>
    <t>Property and equipment</t>
  </si>
  <si>
    <t>Less accumulated depreciation</t>
  </si>
  <si>
    <t>Total property and equipment, net</t>
  </si>
  <si>
    <t>Investment in Blackridge Holding Company, LLC</t>
  </si>
  <si>
    <t>Restricted cash and investments held in trust</t>
  </si>
  <si>
    <t>Total assets</t>
  </si>
  <si>
    <t>Current liabilities:</t>
  </si>
  <si>
    <t>Accounts payable</t>
  </si>
  <si>
    <t>Accrued expenses</t>
  </si>
  <si>
    <t>Income tax payable</t>
  </si>
  <si>
    <t>Total current liabilities</t>
  </si>
  <si>
    <t>Total liabilities</t>
  </si>
  <si>
    <t>Commitments and contingencies</t>
  </si>
  <si>
    <t xml:space="preserve"> </t>
  </si>
  <si>
    <t>Redeemable non-controlling interest</t>
  </si>
  <si>
    <t>Stockholders' equity</t>
  </si>
  <si>
    <t>Preferred stock, $0.001 par value, 20,000,000 shares authorized, no shares issued and outstanding</t>
  </si>
  <si>
    <t>Common stock, $0.001 par value, 500,000,000 shares authorized, 479,799,900 and 47,979,990 shares issued and outstanding as of December 31, 2017 and 2016, respectively</t>
  </si>
  <si>
    <t>Additional paid-in capital</t>
  </si>
  <si>
    <t>Accumulated deficit</t>
  </si>
  <si>
    <t>Total stockholders' equity</t>
  </si>
  <si>
    <t>Total liabilities, redeemable non-controlling interest and stockholders' equity</t>
  </si>
  <si>
    <t>CONSOLIDATED BALANCE SHEETS (Parenthetical) - $ / share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Management fee income</t>
  </si>
  <si>
    <t>Total revenues</t>
  </si>
  <si>
    <t>General and administrative expenses:</t>
  </si>
  <si>
    <t>Salaries and benefits</t>
  </si>
  <si>
    <t>Stock compensation</t>
  </si>
  <si>
    <t>Professional services</t>
  </si>
  <si>
    <t>Other general and administrative</t>
  </si>
  <si>
    <t>Total general and administrative expenses</t>
  </si>
  <si>
    <t>Depreciation and amortization</t>
  </si>
  <si>
    <t>Total operating expenses</t>
  </si>
  <si>
    <t>Net operating loss</t>
  </si>
  <si>
    <t>Other income:</t>
  </si>
  <si>
    <t>Gain on debt restructuring</t>
  </si>
  <si>
    <t>Loss on sale of property and equipment</t>
  </si>
  <si>
    <t>Interest expense</t>
  </si>
  <si>
    <t>Interest income</t>
  </si>
  <si>
    <t>Unrealized loss on marketable securities held in trust account</t>
  </si>
  <si>
    <t>Gain on sale of investment in Black Ridge Holding Company</t>
  </si>
  <si>
    <t>Total other income</t>
  </si>
  <si>
    <t>Income (loss) before provision for income taxes</t>
  </si>
  <si>
    <t>Provision for income taxes</t>
  </si>
  <si>
    <t>Income (loss) from continuing operations, net of income taxes</t>
  </si>
  <si>
    <t>Loss from discontinued operations, net of income taxes</t>
  </si>
  <si>
    <t>Net income (loss)</t>
  </si>
  <si>
    <t>Less: Net income attributable to redeemable non-controlling interest</t>
  </si>
  <si>
    <t>Net income (loss) attributable to Black Ridge Oil &amp; Gas, Inc.</t>
  </si>
  <si>
    <t>Weighted average common shares outstanding - basic and fully diluted</t>
  </si>
  <si>
    <t>Net loss per common share - basic and fully diluted</t>
  </si>
  <si>
    <t>CONSOLIDATED STATEMENT OF STOCKHOLDERS' EQUITY - USD ($)</t>
  </si>
  <si>
    <t>Preferred Stock</t>
  </si>
  <si>
    <t>Common Stock</t>
  </si>
  <si>
    <t>Additional Paid-In Capital</t>
  </si>
  <si>
    <t>Retained Earnings / Accumulated Deficit</t>
  </si>
  <si>
    <t>Total</t>
  </si>
  <si>
    <t>Redeemable Noncontrolling Interest</t>
  </si>
  <si>
    <t>Beginning balance, shares at Dec. 31, 2015</t>
  </si>
  <si>
    <t>Beginning balance, value at Dec. 31, 2015</t>
  </si>
  <si>
    <t>Common stock options granted for services to employees and directors</t>
  </si>
  <si>
    <t>Ending balance, shares at Dec. 31, 2016</t>
  </si>
  <si>
    <t>Ending balance, value at Dec. 31, 2016</t>
  </si>
  <si>
    <t>Common stock sold in rights offering, net of offering costs, shares</t>
  </si>
  <si>
    <t>Common stock sold in rights offering, net of offering costs, value</t>
  </si>
  <si>
    <t>Common stock sold in private placement, shares</t>
  </si>
  <si>
    <t>Common stock sold in private placement, value</t>
  </si>
  <si>
    <t>Change in ownership of subsidiary resulting from subsidiary initial public offering</t>
  </si>
  <si>
    <t>Ending balance, shares at Dec. 31, 2017</t>
  </si>
  <si>
    <t>Ending balance, value at Dec. 31, 2017</t>
  </si>
  <si>
    <t>CONSOLIDATED STATEMENTS OF CASH FLOWS - USD ($)</t>
  </si>
  <si>
    <t>CASH FLOWS FROM OPERATING ACTIVITIES</t>
  </si>
  <si>
    <t>Adjustments to reconcile net income (loss) to net cash provided by operating activities</t>
  </si>
  <si>
    <t>Gain on sale of Black Ridge Holding Company, LLC</t>
  </si>
  <si>
    <t>Amortization of common stock options issued to employees and directors</t>
  </si>
  <si>
    <t>Net income attributable to redeemable non-controlling interest</t>
  </si>
  <si>
    <t>Decrease (increase) in current assets:</t>
  </si>
  <si>
    <t>Due from affiliates</t>
  </si>
  <si>
    <t>Increase (decrease) in current liabilities:</t>
  </si>
  <si>
    <t>Income taxes payable</t>
  </si>
  <si>
    <t>Net cash used in operating activities from continuing operations</t>
  </si>
  <si>
    <t>Net cash provided by operating activities from discontinued operations</t>
  </si>
  <si>
    <t>Net cash provided by (used in) operating activities</t>
  </si>
  <si>
    <t>CASH FLOWS FROM INVESTING ACTIVITIES</t>
  </si>
  <si>
    <t>Principal deposited in trust account</t>
  </si>
  <si>
    <t>Proceeds from sale of investment in Black Ridge Holding Company, LLC</t>
  </si>
  <si>
    <t>Proceeds from sale of equipment</t>
  </si>
  <si>
    <t>Purchase of equipment</t>
  </si>
  <si>
    <t>Net cash provided by investing activities from continuing operations</t>
  </si>
  <si>
    <t>Net cash used in investing activities of discontinued operations</t>
  </si>
  <si>
    <t>Net cash used in investing activities</t>
  </si>
  <si>
    <t>CASH FLOWS FROM FINANCING ACTIVITIES</t>
  </si>
  <si>
    <t>Proceeds from sale of stock, net of offering costs</t>
  </si>
  <si>
    <t>Proceeds from sale of stock, related parties, net of offering costs</t>
  </si>
  <si>
    <t>Proceeds from sale of stock in Black Ridge Acquisition Corp. IPO, net of offering costs</t>
  </si>
  <si>
    <t>Proceeds from promissory note</t>
  </si>
  <si>
    <t>Repayment of promissory note</t>
  </si>
  <si>
    <t>Net cash provided by financing activities from continuing operations</t>
  </si>
  <si>
    <t>Net cash provided by financing activities of discontinued operation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Adjustment to additional paid-in capital to reflect redeemable non-operated interest</t>
  </si>
  <si>
    <t>Accounts receivable received in dissolution of Black Ridge Holding Company, LLC</t>
  </si>
  <si>
    <t>Transfer of net liabilities to Black Ridge Holding Company, LLC in restructuring</t>
  </si>
  <si>
    <t>Net change in accounts payable for purchase of oil and gas properties</t>
  </si>
  <si>
    <t>Capitalized asset retirement costs</t>
  </si>
  <si>
    <t>1. Organization and Nature of Business</t>
  </si>
  <si>
    <t>Organization, Consolidation and Presentation of Financial Statements [Abstract]</t>
  </si>
  <si>
    <t>Organization and Nature of Business</t>
  </si>
  <si>
    <t>Effective
April 2, 2012, Ante5, Inc. changed its corporate name to Black Ridge Oil &amp; Gas, Inc., and continues to be quoted on the OTCQB
under the trading symbol “ANFC”. Black Ridge Oil &amp; Gas, Inc. (formerly Ante5, Inc.) (the “Company”)
became an independent company in April 2010. We became a publicly traded company when our shares began trading on July 1, 2010.
Since October 2010, we had been engaged in the business of acquiring oil and gas leases and participating in the drilling
of wells in the Bakken and Three Forks trends in North Dakota and Montana. On June 21,
2016 we closed on a debt restructuring transaction with our secured lenders as described in Note 4 – Debt Restructuring.
Through June 30, 2017 we had also been managing the oil and gas assets relinquished during the debt restructuring in which we
continued to have an indirect minority interest. Our management services agreement related to those same oil and gas assets was
terminated on April 3, 2017, effective June 30, 2017. The
Company is focused on acquiring, investing in, and managing the oil and gas assets for our partners. We continue to pursue asset
acquisitions in all major onshore unconventional shale formations that may be acquired with capital from our existing joint venture
partners or other capital providers. On September
25, 2017, the Company finalized an equity raise utilizing a rights offering and backstop agreement, raising net proceeds of $5,051,675
and issuing 431,819,910 shares. The proceeds were used to sponsor the Company’s obligations in sponsoring a special purpose
acquisition company, discussed below, with the remainder for general corporate purposes. On
October 10, 2017, the Company’s sponsored special purpose acquisition company, Black Ridge Acquisition Corp. (“BRAC”),
completed an initial public offering (“IPO”) raising $138,000,000 of gross proceeds (including proceeds from the exercise
of an over-allotment option by the underwriters on October 18, 2017). In addition, the Company purchased 445,000 BRAC units at
$10.00 per unit in a private placement transaction for a total contribution of $4,450,000 in order to fulfill its obligations
in sponsoring BRAC. BRAC is a blank check company formed for the purpose of entering into
a merger, share exchange, asset acquisition, stock purchase, recapitalization, reorganization or other similar business combination
with one or more businesses or entities. BRAC’s efforts to identify a prospective target business will not be limited to
a particular industry or geographic region although it intends to focus its search for target businesses in the energy or energy-related
industries with an emphasis on opportunities in the upstream oil and gas industry in North America. Following the initial public
offering and over-allotment, the Company owns 22% of the outstanding common stock of BRAC and manages BRAC’s operations
via a management services agreement.</t>
  </si>
  <si>
    <t>2. Summary of Significant Accounting Policies</t>
  </si>
  <si>
    <t>Accounting Policies [Abstract]</t>
  </si>
  <si>
    <t>Summary of Significant Accounting Policies</t>
  </si>
  <si>
    <t>Basis
of Accounting Our financial
statements are prepared using the accrual method of accounting as generally accepted in the United States of America (U.S. GAAP)
and the rules of the Securities and Exchange Commission (SEC). Principles
of Consolidation The accompanying
consolidated financial statements include the accounts of the following entities:
Name
of entity State
of Incorporation Relationship
Black Ridge Oil and Gas, Inc. Nevada Parent
Black Ridge Acquisition Corp. (“BRAC”) Delaware Subsidiary (1) (1) The Company
has determined that BRAC, following its IPO, is a variable interest entity (“VIE”) and that the Company is the primary
beneficiary of the VIE. The Company determined that, due to the redemption feature associated with the IPO shares, that the IPO
shareholders are indirectly protected from the operating expenses of BRAC and it has the power to direct the activities of BRAC
through the date at which BRAC affords the stockholders the opportunity to vote to approve a proposed business combination. Therefore,
these consolidated financial statements herein contain the operations of the BRAC from its inception on May 9, 2017. BRAC’s
IPO shareholders are reflected in our Consolidated Financial Statements as a non-controlling interest. The non-controlling interest
was recorded at fair value on October 10, 2017, with an addition on October 18, 2017 as a result of the underwriters’ exercise
of their over-allotment option. All significant inter-company transactions have been eliminated in the preparation of theses financial
statements. The parent
company, Black Ridge Oil &amp; Gas, Inc. and Black Ridge Acquisition Corp. will be collectively referred to herein as the “Company”
or “Black Ridge”. The Company’s headquarters is in Minneapolis, Minnesota and substantially all of its operations
are in the United States. Reclassifications As discussed
in Note 4- Debt Restructuring, income, expense and cash flows from the restructured operations for the year ended December 31,
2016 have been reclassified as net loss and cash flows from discontinued operations. 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nvironmental
Liabilities The oil and
gas industry is subject, by its nature, to environmental hazards and clean-up costs. At this time, management knows of no substantial
losses from environmental accidents or events which would have a material effect on the Company.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 Company had no cash equivalents on hand as of December 31, 2017
and December 31, 2016. Restricted
cash and securities held in Trust Account As
of December 31, 2017, $ 39,742 of cash and $138,940,611 of marketable
securities were held in the Trust Account which is restricted for the benefit of the BRAC’s IPO shareholders to be available
for those shareholders in the event they elect to redeem their shares following an approved business combination or the upon dissolution
of BRAC. Cash in Excess of FDIC Insured
Limits The Company
maintains its cash in bank deposit accounts which, at times, may exceed federally insured limits. Accounts are guaranteed by the
Federal Deposit Insurance Corporation (FDIC) up to $250,000 under current regulations. The Company had approximately $977,089
and $-0- in excess of FDIC insured limits at December 31, 2017 and 2016, respectively. As of December
31, 2017, the Company had not experienced losses on these accounts and management believes the Company is not exposed to significant
risks on such accounts. Debt
Issuance Costs Costs relating
to obtaining certain debts are capitalized and amortized over the term of the related debt using the straight-line method, which
approximates the effective interest method. The Company paid $4,400 and $-0- of debt issuance costs during the years ended December 31, 2017
and 2016, respectively, of which the unamortized balance of debt issuance costs at December 31, 2017 and 2016
was $-0- and $-0-, respectively. Amortization of debt issuance costs charged to interest expense was $4,400 and $-0- for the years
ended December 31, 2017 and 2016, respectively. 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We have capitalized
a total of $56,660 of website development costs from inception through December 31, 2016. We have recognized depreciation
expense on these website costs of $-0- and $-0- for the years ended December 31, 2017 and 2016, respectively. As
of December 31, 2017, all website development costs have been fully depreciated.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December 31, 2017 at the new rate. The SEC issued Staff Accounting Bulletin No. 118 (“SAB
10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 Property
and Equipment Property
and equipment are recorded at cost and depreciated using the straight-line method over their estimated useful lives of three to
seven years. Expenditures for replacements, renewals, and betterments are capitalized. Maintenance and repairs are charged to
operations as incurred. Long-lived assets are evaluated for impairment to determine if current circumstances and market conditions
indicate the carrying amount may not be recoverable. The Company has not recognized any impairment losses on long-lived assets
related to continuing operations. Depreciation expense was $10,848 and $14,271 for the years ended December 31, 2017
and 2016, respectively. Revenue Concentration All of the
Company’s revenue earned from continuing operations comes from management fees earned through its management services agreement
with Black Ridge Holding Company, LLC (“BRHC”). Revenues from continuing operations were earned prior to June 30,
2017 from its management services agreement with BRHC, which was cancelled by BRHC effective June 30, 2017. Revenue Recognition The Company
recognizes management fee income as services are provided. The Company
recognized oil and gas revenues from its former interests in producing wells when production was delivered to, and title was transferred
to, the purchaser and to the extent the selling price is reasonably determinable. Oil and gas revenues are reflected as a component
of discontinued operations on the statements of operations. Asset Retirement Obligations 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 The expense related to accretion of the
discount on the asset retirement liability is reflected as component of discontinued operations on the statement of operations. Full Cost Method The Company
followed the full cost method of accounting for oil and gas operations in 2016 whereby all costs related to the exploration and
development of oil and gas properties were initially capitalized into a single cost center ("full cost pool"). The Company
had no oil and gas operations in 2017 as they were disposed as part of the debt restructuring transaction on June 21, 2016 described
in Note 4 – Debt Restructuring. Capitalized costs included land acquisition costs, geological and geophysical expenses,
carrying charges on non-producing properties, costs of drilling directly related to acquisition, and exploration activities. Internal
costs that were capitalized were directly attributable to acquisition, exploration and development activities and did not include
costs related to general corporate overhead or similar activities. Costs associated with general corporate activities were expensed
in the period incurred. Capitalized costs for year ended December, 2016 are summarized as follows:
Year Ended
December 31, 2016
Capitalized Certain Payroll and Other Internal Costs $ –
Capitalized Interest Costs 7,219
Total $ 7,219 Proceeds
from sales of proved properties were credited to the full cost pool, with no gain or loss recognized, unless such a sale would
significantly alter the relationship between capitalized costs and the proved reserves attributable to these costs. A significant
alteration would typically involve a sale of 20% or more of the proved reserves related to a single full cost pool. The Company
assessed all items classified as unevaluated property on a quarterly basis for possible impairment or reduction in value. The
assessment included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were transferred to the full cost pool
and were then subject to amortization. Capitalized
costs associated with impaired properties and properties having proved reserves, estimated future development costs, and asset
retirement costs under FASB ASC 410-20-25 were depleted and amortized on the unit-of-production method based on the estimated
gross proved reserves as determined by independent petroleum engineers. The costs of unproved properties were withheld from the
depletion base until such time as they are either developed or abandoned. Capitalized
costs of oil and gas properties (net of related deferred income taxes) could not exceed an amount equal to the present value,
discounted at 10% per annum, of the estimated future net cash flows from proved oil and gas reserves plus the cost of unproved
properties (adjusted for related income tax effects). When capitalized costs exceeded this ceiling, impairment was recognized.
The present value of estimated future net cash flows was computed by applying the arithmetic average first day price of oil and
natural gas for the preceding twelve months to estimated future production of proved oil and gas reserves as of the end of the
perio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When this comparison indicated an excess carrying value, the excess was charged to
earnings as an impairment expense. The Company recognized an impairment loss of $5,219,000 during the year ended December 31,
2016. The impairment loss is reflected as a component of discontinued operations on the statement of operations for the period. 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years ended December 31, 2017 and 2016 are as
follows:
Years Ended December
31,
2017 2016
Weighted average common shares outstanding –
basic 160,970,732 47,979,990
Plus: Potentially dilutive common shares:
Stock options and warrants – –
Weighted average common shares outstanding
– diluted 160,970,732 49,979,990 For 2017
and 2016, potential dilutive securities had an anti-dilutive effect and were not included in the calculation of diluted net loss
per common share. Stock options and warrants excluded from the calculation of diluted EPS because their effect was anti-dilutive
were 11,292,300 and 10,957,000 of December 31, 2017 and 2016, respectively. Stock-Based
Compensation Under FASB
ASC 718-10-30-2, all share-based payments to employees, including grants of employee stock options, are to be recognized in the
income statement based on their fair values. Pro forma disclosure is no longer an alternative. Amortization of the fair values
of stock options issued for services and compensation totaled $574,851 and $626,602 for the years ended December 31, 2017
and 2016, respectively. The fair values of stock options were determined using the Black-Scholes options pricing model and
an effective term of 6 to 6.5 years based on the weighted average of the vesting periods and the stated term of the option grants
and the discount rate on 5 to 7 year U.S. Treasury securities at the grant date and are being amortized over the related implied
service term, or vesting period.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December
2016, the FASB issued ASU No. 2016-20, Technical Corrections and Improvements to Topic 606, Revenue from Contracts with Customers In August,
2016, the FASB issued Accounting Standards Update (ASU) No. 2016-15, Statement of Cash Flows (Topic 230): Classification of
Certain Cash Receipts and Cash Payments This guidance
provides guidance of eight specific cash flow issues. This amendment is effective for periods beginning after December 15, 2017,
with early adoption permitted. The Company adopted this standard on January 1, 2018 and anticipates it will not have a material
impact on its financial statements and related disclosures. In January
2017, the FASB issued ASU No. 2017-01, Business Combinations</t>
  </si>
  <si>
    <t>3. Going Concern</t>
  </si>
  <si>
    <t>Going Concern</t>
  </si>
  <si>
    <t>As shown
in the accompanying financial statements, as of December 31, 2017 the Company had a cash balance of $1,477,089 and total working
capital of $1,379,518. The Company has no revenue source presently. Based on projections of cash expenditures in the Company’s
current business plan, the cash on hand would be insufficient to fund the Company’s general and administrative expenses
over the next year. The Company
continues to pursue sources of additional capital through various management fee agreements and financing transactions or arrangements,
including joint venturing of projects, equity financing or other means. Additionally, as online gambling becomes legal in certain
states, we may be due additional proceeds from our settlement agreement with Peerless/Electra Works and their successors if they
choose to operate in those states. We may not be successful in identifying suitable funding transactions in a sufficient time
period or at all, and we may not obtain the capital we require by other means. If we do not succeed in raising additional capital,
our resources may not be sufficient to fund our business.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4. Debt Restructuring</t>
  </si>
  <si>
    <t>Restructuring and Related Activities [Abstract]</t>
  </si>
  <si>
    <t>Debt Restructuring</t>
  </si>
  <si>
    <t xml:space="preserve">On March
29, 2016, the Company entered into an Asset Contribution Agreement with Black Ridge Holding Company, LLC, a Delaware limited liability
company (“BRHC”) which was previously formed by the Company to contribute and assign to BRHC, all of the Company's
(i) oil and gas assets (including working capital and tangible and intangible assets) (the “Assets”), (ii) outstanding
balances under that certain Credit Agreement between the Company, as borrower, and Cadence Bank, N.A. (“Cadence”),
as lender (the “Cadence Credit Facility”) and the outstanding balances under that certain Credit Agreement between
the Company, as borrower, and the several banks and other financial institutions or entities from time to time parties thereto
(the “Chambers”), and Chambers, as administrative agent (the “Chambers Credit Facility”) and (iii) all
current liabilities related to the Assets, in exchange for 5% of the issued and outstanding Class A Units (the “Class A
Units”) in BRHC (the “Asset Contribution”). On March 29, 2016, affiliates of Chambers Energy Management, LP
(“Chambers”) (specifically, Chambers Energy Capital II, LP and CEC II TE, LLC (collectively, the “Chambers Affiliates”))
entered into a Debt Contribution Agreement between BRHC and the Chambers Affiliates, pursuant to which BRHC issued a number of
Class A Units representing 95% of the Class A Units of BRHC to the Chambers Affiliates in exchange for the release of BRHC's obligations
under the Chambers Credit Facility (the “Satisfaction of Debt” and, together with the Asset Contribution, the “BRHC
Transaction”). Concurrent with the Satisfaction of Debt, each warrant originally issued with the Chambers Credit Facility
was automatically retired and cancelled. The closing of the BRHC Transaction was subject to the Company obtaining the approval
of stockholders holding a majority of its outstanding capital stock and to the Company having assigned the Cadence Credit Agreement
to BRHC with Cadence’s consent, and BRHC and Cadence entering into any applicable amendment agreements related to such assignment
and waiver of financial covenant ratio compliance for the quarter ended December 31, 2015 and quarter ending March 31,
2016. On June 21, 2016, the Company satisfied all of these conditions and, for accounting purposes,
the BRHC Transaction was closed. The parties have agreed that the BRHC Transaction, the Asset Contribution and the Satisfaction
of Debt are effective, for valuation purposes, as of April 1, 2016. The terms
of the Class A Units of BRHC are set forth in the limited liability company agreement of BRHC (the “LLC Agreement”),
which became effective upon the closing of the BRHC Transaction. All distributions by BRHC of cash or other property, and whether
upon liquidation or otherwise, will be made as follows:
• First,
100% to the Class A Members, pro rata, until each Class A Member has received distributions
in aggregate totaling the then Class A Preference, which is an amount equal to a 10.0%
internal rate of return on the invested capital amount.
• Second,
90% to the Class A Members, pro rata, and 10% to the Class B Members, pro rata, until
such time as the aggregate distributions to Chambers equals 250% of the capital contribution
of its Class A Units.
• Third,
80% to the Class A Members, pro rata, and 20% to the Class B Members, pro rata. BRHC was
managed by the BRHC Board, which had been responsible for the conduct of the day-to-day business of BRHC and the management, oversight
and disposition of the assets of BRHC. The initial BRHC Board was comprised of three managers, consisting of two managers appointed
by Chambers and one member from the Company. In addition,
under the LLC Agreement, Chambers committed to contribute up to $30 million cash (the “Chambers Investment Commitment”)
to BRHC in exchange for Class A Units. At Closing, Chambers funded $10 million (the “Initial Chambers Investment”)
of the Chambers Investment Commitment, the proceeds of which were used to reduce outstanding amounts owed by BRHC to Cadence under
the Cadence Credit Facility and for general corporate purposes. The remaining $20 million (the “Subsequent Chambers Investment”),
subject to certain conditions, may be called from time to time during the Investment Period by the board of managers of BRHC (the
“BRHC Board”). The Initial Chambers Investment and any Subsequent Chambers Investment shall serve to proportionately
reduce the Company's Class A Units percentage ownership in BRHC. The investment period shall be the lesser of three years or such
time as the entire Chambers Investment Commitment has been called by the BRHC Board (the “Investment Period”). Any
portion of Chambers Investment Commitment not called by the BRHC Board prior to the expiration of the Investment Period will be
cancelled. In no event will Chambers be required to make a capital contribution in an amount in excess of its undrawn commitment. The Company
was granted 1,000,000 Class B Units in BRHC at the Closing of the BRHC Transaction. At the discretion of the BRHC’s Board
of Managers, the Company may be granted additional Class B Units in BRHC, and in turn, the Company may transfer such Class B Units
to certain members of the Company's management. Subject to certain conditions, the Class B Units will entitle the holders to participate
in any future distributions of BRHC after distributions equal to the capital contributions and preferred return have been made
to the holders of Class A Units of BRHC. At the closing
of the BRHC Transaction, the Company entered into a Management Services Agreement with BRHC. Under the Management Services Agreement,
the Company provided services to BRHC with respect to the business operations of BRHC, including but not limited to locating,
investigating and analyzing potential non-operator oil and gas projects and day-to-day operations related to such projects. The
Company received a fee under the Management Services Agreement intended to cover the costs of providing such services and is reimbursed
for certain third party expenses. The term of the Management Services Agreement commenced on the closing of the BRHC Transaction
and continued indefinitely, unless terminated, which required a three month notice by the terminating party. The management services
agreement was terminated by BRHC as of June 30, 2017. As a result
of the transaction, the Company recorded for the year ended December 31, 2016 a gain on debt restructuring of $41,621,150 calculated
as the difference between our final ownership interest in BRHC, after conversion of debt to equity and the equity contribution
of the Initial Chambers Investment within BRHC and our retention of a 3.88% ownership interest in BRHC, and the net book value
of the assets and labilities we transferred to BRHC. The
income and expense for the associated with the operating activities (through June 21, 2016, the date of the BRHC transaction)
contributed in the BRHC Transaction are reflected as “Loss from discontinued items, net of income taxes” on our statement
of operations for the year ended December 31, 2016. The items included in “Loss from discontinued operations, net of income
taxes” are as follows:
For the Year Ended
December 31,
2016
Oil and gas sales $ 5,539,613
Gain on settled derivatives 1,043,026
Loss on the mark-to-market of derivatives (4,288,736 )
Total revenues 2,293,903
Operating expenses:
Production expenses 1,400,639
Production taxes 568,028
General and administrative 476,461
Depletion of oil and gas properties 3,114,347
Impairment of oil and gas properties 5,219,000
Accretion of discount on
asset retirement obligations 16,258
Total operating expenses 10,794,733
Net operating loss (8,500,830 )
Other income (expense):
Interest expense (1,696,544 )
Total other income (expense) (1,696,544 )
Loss before provision for income taxes (10,197,374 )
Provision for income taxes –
Net income (loss) $ (10,197,374 ) As described
in Note 8, BRHC was dissolved in October of 2017. </t>
  </si>
  <si>
    <t>5. Rights Offering and Formation of Black Ridge Acquisition Corp.</t>
  </si>
  <si>
    <t>Rights Offering And Formation Of Black Ridge Acquisition Corp.</t>
  </si>
  <si>
    <t>Rights Offering and Formation of Black Ridge Acquisition Corp.</t>
  </si>
  <si>
    <t xml:space="preserve">The Company
filed a Registration Statement on Form S-1 (the “Registration Statement”) with the Securities and Exchange Commission
(the “SEC”) to register the issuance of 431,819,910 shares of common stock in the Rights Offering that was declared
effective by the SEC on August 3, 2017. Pursuant to the Rights Offering, the Company distributed, on a pro rata basis, one right
for each share of common stock owned by shareholders on August 2, 2017 (the “Record Date”). Each right permitted a
shareholder to purchase up to nine shares of common stock at a subscription price of $0.012 per share. The Rights Offering expired
on September 8, 2017 (the “Expiration Date”). In connection
with the Rights Offering, the Company also entered into a Standby Purchase Agreement (the “Backstop Agreement”) with
a consortium of investors, including members of the Company’s board of directors and our Chief Executive Officer (collectively,
the “Backstop Purchasers”), who agree to purchase up to $2.9 million of the unsubscribed shares following the completion
of the rights offering. On September
26, 2017, the Company completed the Rights Offering, raising gross proceeds of $5,181,839 and issued 431,819,910 shares in connection
with the exercise of rights in connection with the Rights Offering and related Backstop Agreement. Under the Rights Offering the
Company’s current shareholders exercised rights to purchase 199,811,421 shares of stock for a total of $2,397,737. Under
the Backstop Agreement, the Backstop Purchasers purchased 232,008,489 shares of stock for a total of $2,784,102. Officers and
directors of the Company purchased 173,843,308 shares between the Rights Offering and as participants of the Backstop Agreement
for $2,086,120 and received 179,376 warrants to purchase shares of common stock at $0.01 per share for their participation in
the Backstop Agreement. The remaining 257,976,602 shares were purchased by non-related parties for proceeds of $2,965,555. The
warrants issued to related parties fair value was estimated to be $4,179 (see Note 17). The Company incurred $130,164 in costs
associated with raising capital, which has been netted against stockholders’ equity. Additionally as part of Backstop agreement,
the Company issued 435,000 warrants to purchase its common stock at $0.01 for participants in the Backstop Agreement. The warrants
fair value was estimated to be $10,135 (see Note 17). On October
10, 2017 and October 18, 2017, in connection with the underwriter exercising its over-allotment option, the Company use the net proceeds of the Rights Offering to fulfill its obligation as sponsor of a special
purpose acquisition company, proceeds from the Rights Offering following the sponsorship
be used for general corporate purposes. </t>
  </si>
  <si>
    <t>6. BRAC's IPO, Consolidation of BRAC and Non-controlling Interest</t>
  </si>
  <si>
    <t>BRAC's IPO, Consolidation of BRAC and Non-controlling Interest</t>
  </si>
  <si>
    <t>BRAC’s
IPO The registration
statement for the BRAC’s IPO was declared effective on October 4, 2017. The registration statement was initially declared
effective for 10,000,000 units (“Units” and, with respect to the common stock included in the Units being offered,
the “Public Shares”), but the offering was increased to 12,000,000 Units pursuant to Rule 462(b) under the Securities
Act of 1933, as amended. On October 10, 2017, the Company consummated the Initial Public Offering of 12,000,000 units, generating
gross proceeds of $120,000,000. Simultaneous
with the closing of the Initial Public Offering, BRAC sold 400,000 units (the “Placement Units”) at a price of $10.00
per Unit in a private placement to BROG, generating gross proceeds of $4,000,000. BROG’s investment in BRAC’s common
stock is eliminated in consolidation. Transaction
costs relating to the IPO amounted to $2,882,226, consisting of $2,400,000 of underwriting fees and $482,226 of other costs. Following
the closing of the IPO on October 10, 2017, an amount of $120,600,000 ($10.05 per Unit) from the net proceeds of the sale of the
Units in the IPO and the Placement Units was placed in a trust account (“Trust Account”) and i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nsummation of a Business Combination or (ii) the distribution
of the Trust Account, as described below. On October
18, 2017, in connection with the underwriters’ exercise of their over-allotment option in full, BRAC sold an additional
1,800,000 Units and the sale of an additional 45,000 Placement Units to BROG at $10.00 per Unit, generating total proceeds of
$18,450,000. Transaction costs for underwriting fees on the sale of the over-allotment units were $360,000. Following the closing,
an additional $18,090,000 of the net proceeds ($10.05 per Unit) was placed in the Trust Account, bringing the total aggregate
proceeds held in the Trust Account to $138,690,000 ($10.05 per Unit). BROG’s investment in BRAC’s common stock is
eliminated in consolidation. BRAC’s
management has broad discretion with respect to the specific application of the net proceeds of the IPO and private placement,
although substantially all of the net proceeds are intended to be applied generally toward consummating a Business Combination.
There is no assurance that the BRAC will be able to complete a Business Combination successfully. Upon the closing of the IPO,
$ 10.05 per Unit sold in the IPO, including some of the proceeds
of the Private Placements was deposited in a trust account (“Trust Account”) to be held until the earlier of (i) the
consummation of its initial Business Combination or (ii) BRAC’s failure to consummate a Business Combination within 21 months
from the consummation of the IPO (the “Combination Period”). Placing funds in the Trust Account may not protect those
funds from third party claims against BRAC. Although BRAC will seek to have all vendors, service providers, prospective target
businesses or other entities it engages, execute agreements with BRAC waiving any claim of any kind in or to any monies held in
the Trust Account, there is no guarantee that such persons will execute such agreements. The Trust Account is maintained by a
third party truste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BRAC for any amounts that are necessary to pay BRAC’s income and other tax
obligations and up to $50,000 that may be used to pay for the costs of liquidating BRAC. BROG has agreed that it will be liable
to ensure that the proceeds in the Trust Account are not reduced below $10.05 per share by the claims of target businesses or
claims of vendors or other entities that are owed money by BRAC for services rendered or contracted for or products sold to BRAC,
but there is no assurance that BROG will be able to satisfy its indemnification obligations if it is required to do so. Additionally,
the agreement entered into by BROG specifically provides for two exceptions to the indemnity it has given: it will have no liability
(1) as to any claimed amounts owed to a target business or vendor or other entity who has executed an agreement with BRAC waiving
any right, title, interest or claim of any kind they may have in or to any monies held in the Trust Account, or (2) as to any
claims for indemnification by the underwriters of the IPO against certain liabilities, including liabilities under the Securities
Act of 1933, as amended. Initial
Business Combination Pursuant
to the Nasdaq Capital Markets listing rules, BRAC’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BRAC’s board of directors based upon one or more standards generally
accepted by the financial community (such as actual and potential sales, earnings, cash flow and/or book value). The target business
or businesses that BRAC acquires may have a collective fair market value substantially in excess of 80% of the Trust Account balance.
In order to consummate such a Business Combination, BRAC may issue a significant amount of its debt or equity securities to the
sellers of such business and/or seek to raise additional funds through a private offering of debt or equity securities. If BRAC’s
securities are not listed on NASDAQ after the IPO, BRAC would not be required to satisfy the 80% requirement. However, BRAC intends
to satisfy the 80% requirement even if BRAC’s securities are not listed on NASDAQ at the time of the initial Business Combination. BRAC
will provide the public stockholders, who are the holders of the common stock which was sold as part of the Units in the IPO,
whether they are purchased in the IPO or in the aftermarket, or “Public Shares”, including BROG to the extent that
it purchases such Public Shares (“Public Stockholders”), with an opportunity to redeem all or a portion of their Public
Shares of BRAC’s Common stock, irrespective of whether they vote for or against the proposed transaction or if BRAC conducts
a tender offer, upon the completion of the initial Business Combination either (1) in connection with a stockholder meeting called
to approve the Business Combination, or (ii) by means of a tender offer, at a per-share price, payable in cash, equal to the aggregate
amount then on deposit in the Trust Account including interest (net of franchise and income taxes payable, divided by the number
of then outstanding Public Shares. The amount in the Trust Account, net of franchise and income taxes payable, currently amounts
to $10.06 per Public Share. The common stock subject to redemption
will be recorded at a redemption value and classified a temporary equity upon the completion of the IPO, in accordance with Accounting
Standards Codification (“ASC”) Topic 480 “Distinguishing Liabilities from Equity”. BRAC will proceed with
a Business Combination only if BRAC has net tangible assets of at upon such
consummation of a Business Combination and in the case of a stockholder vote, a majority of the outstanding shares voted are voted
in favor of the Business Combination. The decision as to whether BRAC will seek stockholder approval of a proposed Business Combination
or conduct a tender offer will be made by BRAC, solely in its discretion, based on a variety of factors such as the timing of
the transaction and whether the terms of the transaction would otherwise require it to seek stockholder approval under the law
or stock exchange listing requirement. If a stockholder vote is not required and BRAC decides not to hold a stockholder vote for
business or other legal reasons, BRAC will, pursuant to the proposed amended and restated certificate of incorporation, (i) conduct
the redemptions pursuant to Rule 13e-4 and Regulation 14E of the Exchange Act, which regulate issuer tender offers, and (ii) file
tender offer documents with the SEC prior to completing the initial Business Combination which contain substantially the same
financial and other information about the initial Business Combination and the redemption rights as is required under Regulation
14A of the Exchange Act, which regulates the solicitation of proxies. BROG
has agreed to vote its Founder Shares and any Public Shares purchased during or after the IPO in favor of the initial Business
Combination, and BRAC’s executive officers and directors have also agreed to vote any Public Shares purchased during or
after the IPO in favor of the Initial Business Combination. BROG entered into a letter agreement,
pursuant to which it agreed to waive its redemption rights with respect to the Founder Shares, shares included in the Placement
Units and Public Shares in connection with the completion of the initial Business Combination. In addition, BROG has agreed to
waive its rights to liquidating distributions from the Trust Account with respect to the Founder Shares and shares included in
the Placement Units if BRAC fails to complete the initial Business Combination within the prescribed time frame. However, if BROG
(or any of BRAC’s executive officers, directors or affiliates) acquires Public Shares in or after the IPO, it will be entitled
to liquidating distributions from the Trust Account with respect to such Public Shares in the event BRAC does not complete the
initial Business Combination within such applicable time period. Failure
to Consummate a Business Combination If BRAC is
unable to complete the initial Business Combination within the Combination Period, BRAC must: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franchise and income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BRAC’s remaining stockholders and BRAC’s Board of Directors,
dissolve and liquidate, subject in the case of clauses (ii) and (iii) to BRAC’s obligations under Delaware law to provide
for claims of creditors and the requirements of other applicable law. Consolidation
of BRAC and Non-controlling Interest The Company
has determined that BRAC, following its IPO, is a variable interest entity (“VIE”) and that the Company is the primary
beneficiary of the VIE. The Company determined that, due to the redemption feature associated with the IPO shares, that the IPO
shareholders are indirectly protected from the operating expenses of BRAC and BROG has the power to direct the activities of BRAC
through the date at which BRAC affords the stockholders the opportunity to vote to approve a proposed business combination. Therefore,
these consolidated financial statements contain the operations of the BRAC from its inception on May 9, 2017. BRAC’s IPO
shareholders are reflected in our Consolidated Financial Statements as a redeemable non-controlling interest. The non-controlling
interest was recorded at fair value on October 10, 2017, with an addition on October 18, 2017 as a result of the underwriters’
exercise of their over-allotment option. The net earnings attributable to the IPO shareholders are subtracted from the net loss
for the year ended December 31, 2017 to arrive at the net loss attributable to the Company and the non-controlling interest on
the balance sheet was adjusted to include the net earnings attributable to the IPO shareholders. Intercompany
transactions and eliminations BROG is paid
a management fee by BRAC of $10,000 per month as part of an administrative services agreement, which commenced October 5, 2017,
for general and administrative services including the cost of office space and personnel dedicated to BRAC. BROG is reimbursed
for any out-of-pocket expenses, particularly travel, incurred in connection with activities on BRAC’s behalf, including
but not limited to identifying potential target businesses and performing due diligence on suitable business combinations. There
is no cap or ceiling on the reimbursement of out-of-pocket expenses incurred by BRAC. BRAC paid a total of $28,710 to BROG for
such services during the year ended December 31, 2017. The management services income of BROG and the management services expense
of BRAC as well as any balances due between the companies for such services or reimbursements were eliminated in consolidation. BROG’s
investment in BRAC and the resulting equity recorded by BRAC have been eliminated upon consolidation. Additionally, as a result
of recognizing the fair value of the upon redemption of the redeemable shares held by the BRAC IPO shareholders as a non-controlling
interest as per ASC 810-10-45-23, BROG has recognized an adjustment of $3,932,126 to additional paid-in capital. The non-controlling
interest in BRAC held by the BRAC’s IPO shareholders is presented on the balance sheet as temporary equity.</t>
  </si>
  <si>
    <t>7. Prepaid Expenses</t>
  </si>
  <si>
    <t>Deferred Costs, Capitalized, Prepaid, and Other Assets Disclosure [Abstract]</t>
  </si>
  <si>
    <t>Prepaid Expenses</t>
  </si>
  <si>
    <t xml:space="preserve">Prepaid expenses
consist of the following:
December 31,
2017 2016
Prepaid insurance costs $ 24,999 $ 43,324
Prepaid employee benefits 11,716 11,844
Prepaid office and other costs 32,102 31,724
Total prepaid expenses $ 68,817 $ 86,892 </t>
  </si>
  <si>
    <t>8. Related Party</t>
  </si>
  <si>
    <t>Related Party Transactions [Abstract]</t>
  </si>
  <si>
    <t>Related Party</t>
  </si>
  <si>
    <t>During the
year ended December 31, 2016, we granted various awards to our Officers and Directors as compensation for their services.
These related party grants are fully disclosed in Note 16 below. No awards were granted in 2017. Prior
to July 1, 2016, the Company leased office space on a month to month basis where the lessor is an entity owned by our former CEO
and current Chairman of the Board of Directors, Bradley Berman. Pursuant to the lease, we occupied approximately 2,813 square
feet of office space. We terminated the lease concurrent with our move to another location on June 30, 2016. The lease had base
rents of $2,110 per month, plus common area operations and maintenance charges, and monthly parking fees of $240 per month, for
the period from November 15, 2013 to October 31, 2014, and was subject to increases of $117 per month beginning November 1, 2014
and for each of the subsequent annual periods. We paid a total of $36,183 to this entity during the year ended December 31, 2016. As
described in Note 5, officers and directors of the Company purchased 173,843,308 shares between the Rights Offering and as participants
of the Backstop Agreement for $2,086,120 and received 179,376 warrants to purchase shares of common stock at $0.01 per share for
their participation in the Backstop Agreement.</t>
  </si>
  <si>
    <t>9. Investment in Black Ridge Holding Company, LLC</t>
  </si>
  <si>
    <t>Investments, All Other Investments [Abstract]</t>
  </si>
  <si>
    <t>Investment in Black Ridge Holding Company, LLC</t>
  </si>
  <si>
    <t>The
investment in Black Ridge Holding Company, LLC as of December 31, 2016 represents our equity interest in Black Ridge Holding Company,
LLC following the debt restructuring and related activity as described in Note 4 – Debt Restructuring. We accounted for
the investment using the cost method. Dissolution of BRHC The
Company and the Chambers Affiliates as the members of BRHC agreed to dissolve and wind up BRHC and filed a Certificate of Cancellation
under the Delaware Limited Liability Company Act as of October 3, 2017. On October 2, 2017, the Company entered into an agreement
with the Chambers Affiliates whereby certain assets distributed to the Company upon the dissolution and winding up of BRHC, effective
as of October 1, 2017, were sold to the Assignees in exchange for cash consideration of $1,078,394. Additionally, cash and receivables
totaling to $4,645 in value, were distributed directly to the Company from BRHC. As a result of the transactions, eliminating
the Company’s basis in its investment in BRHC and deducting certain transaction related expenses, the Company recorded a
gain of $1,030,145.</t>
  </si>
  <si>
    <t>10. Property and Equipment</t>
  </si>
  <si>
    <t>Property and Equipment</t>
  </si>
  <si>
    <t>Property and equipment at December
31, 2017 and December 31, 2016, consisted of the following:
December 31, December 31,
2017 2016
Property and equipment $ 128,156 $ 140,547
Less: Accumulated depreciation and amortization (117,459 ) (112,128 )
Total property and equipment, net $ 10,697 $ 28,419 During the year ended December
31, 2017 we sold certain assets with a book value of $6,874 for proceeds of $2,160, resulting in a loss on disposal of $4,714. The following table shows depreciation,
depletion, and amortization expense by type of asset:
Year Ended
December 31,
2017 2016
Depletion of costs for evaluated oil and gas properties
(1) $ – $ 3,114,347
Depreciation and amortization of other property
and equipment 10,848 14,271
Total depreciation,
amortization and depletion $ 10,848 $ 3,128,618 (1) Impairment of Oil and Gas Properties As a result
of low commodity prices and their effect on the proved reserve values of properties in 2016, we recorded a non-cash ceiling test
impairment of $5,219,000 for the year ended December 31, 2016. The expense associated with the impairments is presented as component
of loss from discontinued operations, net of income taxes. The impairment charges affected our reported net income but did not
reduce our cash flow.</t>
  </si>
  <si>
    <t>11. Oil and Natural Gas Properties</t>
  </si>
  <si>
    <t>Oil and Gas Exploration and Production Industries Disclosures [Abstract]</t>
  </si>
  <si>
    <t>Oil and Natural Gas Properties</t>
  </si>
  <si>
    <t>The following
tables summarize gross and net productive oil wells by state at June 21, 2016 (prior to their disposition through our debt restructuring).
A net well represents our percentage ownership of a gross well. The following tables do not include wells in which our interest
is limited to royalty and overriding royalty interests. The following tables also do not include wells which were awaiting completion,
in the process of completion or awaiting flow back subsequent to fracture stimulation.
June 21, 2016
Gross Net
North Dakota 352 10.64
Montana 5 0.37
357 11.01 The Company’s
oil and natural gas properties consist of all acreage acquisition costs (including cash expenditures and the value of stock consideration),
drilling costs and other associated capitalized costs. As of June 21, 2016, our principal oil and gas assets included approximately
7,016, respectively, located in North Dakota and Montana. The following
table summarizes our capitalized costs for the purchase and development of our oil and natural gas properties for the years ended
December 31, 2016 (prior to their disposition through our debt restructuring):
Year Ended
December 31, 2016
Purchases of oil and natural gas properties and development
costs for cash $ 4,858,134
Purchase of oil and natural gas properties accrued at period end
(prior to disposition) 3,155,016
Purchase of oil and natural gas properties accrued at the beginning
of period (6,899,503 )
Capitalized asset retirement obligations 4,737
Total purchase and development
costs, oil and natural gas properties $ 1,118,384 2016 Disposals During 2016,
the Company sold, prior to our debt restructuring, approximately 14 net mineral acres of oil and natural gas properties for
total proceeds of $94,628. No gain or loss was recorded pursuant to the sales. 2016 Disposition
in Debt Restructuring On June 21,
2016 we disposed of all of our oil and gas properties, with net carrying costs of $24,498,638, as part of our debt restructuring
as outlined in Note 4 – Debt Restructuring.</t>
  </si>
  <si>
    <t>12. Asset Retirement Obligation</t>
  </si>
  <si>
    <t>Asset Retirement Obligation Disclosure [Abstract]</t>
  </si>
  <si>
    <t>Asset Retirement Obligation</t>
  </si>
  <si>
    <t xml:space="preserve">The Company
has asset retirement obligations (ARO) associated with the future plugging and abandonment of proved properties and related facilities.
Under the provisions of FASB ASC 410-20-25, the fair value of a liability for an asset retirement obligation is recorded in the
period in which it is incurred and a corresponding increase in the carrying amount of the related long lived asset. The liability
is accreted to its present value each period, and the capitalized cost is depreciated over the useful life of the related asset.
If the liability is settled for an amount other than the recorded amount, a gain or loss is recognized. The Company has no assets
that are legally restricted for purposes of settling asset retirement obligations. The following
table summarizes the Company’s asset retirement obligation transactions recorded in accordance with the provisions of FASB
ASC 410-20-25 during the year ended December 31, 2016:
Year ended
December 31, 2016
Beginning ARO $ 368,089
Liabilities incurred for new wells placed in production 4,737
Accretion of discount on ARO (a component of loss from discontinued
operations) 16,258
Liability relieved in debt restructuring (389,084 )
Ending ARO $ – </t>
  </si>
  <si>
    <t>13. Derivative Instruments</t>
  </si>
  <si>
    <t>Derivative Instruments and Hedging Activities Disclosure [Abstract]</t>
  </si>
  <si>
    <t>Derivative Instruments</t>
  </si>
  <si>
    <t xml:space="preserve">The Company
is required to recognize all derivative instruments on the balance sheet as either assets or liabilities measured at fair value.
The Company has not designated its derivative instruments as hedges for accounting purposes and, as such, marks its derivative
instruments to fair value and recognizes the realized and unrealized changes in fair value in its statements of operations under
the captions “Loss on Settled Derivatives” and “Losses on the mark-to-market of derivatives.” The Company
has utilized swap and collar derivative contracts to hedge against the variability in cash flows associated with the forecasted
sale of crude oil production. While the use of these derivative instruments limits the downside risk of adverse price movements,
their use also limits the upside revenue potential of upward price movements. For a fixed
price swap contract, the counterparty is required to make a payment to the Company if the settlement price for any settlement
period is less than the swap price and the Company is required to make a payment to the counterparty if the settlement price for
any period is greater than the swap price. For a collar contract, the counterparty is required to make a payment to the Company
if the settlement price for any settlement period is below the floor price, the Company is required to make a payment to the counterparty
if the settlement price for any settlement period is above the ceiling price and no payment is required by either party if the
settlement price for any settlement period is between the floor price and the ceiling price. The Company’s
derivative contracts are settled based on reported settlement prices on commodity exchanges, with crude oil derivative settlements
based on NYMEX West Texas Intermediate (“WTI”) pricing. As of June
21, 2016 all of our then outstanding derivative contracts, with a mark-to-market liability valuation of $3,134,336, were transferred
to BRHC as part of the debt restructuring. Derivative
Gains and Losses The following
table presents realized and unrealized gains and losses on derivative instruments for the periods presented:
Year Ended
December 31, 2016
Realized gain on derivatives:
Crude oil fixed price swaps $ 922,872
Crude oil collars 120,154
Realized gain on derivatives,
net $ 1,043,026
Gain (loss) on the mark-to-market of derivatives:
Crude oil fixed price swaps $ (4,157,491 )
Crude oil collars (131,245 )
Gain (loss) on the mark-to-market
of derivatives, net $ (4,288,736 ) </t>
  </si>
  <si>
    <t>14. Fair Value of Financial Instruments</t>
  </si>
  <si>
    <t>Fair Value Disclosures [Abstract]</t>
  </si>
  <si>
    <t>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and cash equivalents and a revolving credit facility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s sheet as of December 31, 2017
and 2016:
Fair Value Measurements
at December 31, 2017
Level 1 Level 2 Level 3
Assets
Cash and cash equivalents $ 1,477,089
Restricted cash and investments held in trust 138,980,353 $ – $ –
Total assets 140,457,442 – –
Liabilities
Total Liabilities – – –
$ 140,457,442 $ – $ –
Fair Value Measurements
at December 31, 2016
Level 1 Level 2 Level 3
Assets
Cash and cash equivalents $ 66,269 $ – $ –
Total assets 66,269 – –
Liabilities
Total Liabilities – – –
$ 66,269 $ – $ – There were
no transfers of financial assets or liabilities between Level 1 and Level 2 inputs for the years ended December 31, 2017
and 2016. Level 2 liabilities
include revolving credit facilities. No fair value adjustment was necessary during the years ended December 31, 2017
and 2016.</t>
  </si>
  <si>
    <t>15. Revolving Credit Facilities and Long Term Debt</t>
  </si>
  <si>
    <t>Debt Disclosure [Abstract]</t>
  </si>
  <si>
    <t>Revolving Credit Facilities and Long Term Debt</t>
  </si>
  <si>
    <t xml:space="preserve">Promissory
Note On July 7,
2017 the Company entered into a $500,000 Promissory Note (the Note) issued to Cadence Bank, N.A. (Cadence) and a Security Agreement
by the Company in favor of Cadence. The Note bore interest at 4.5% per annum payable monthly and was due on October 7, 2017. The
Note was repaid in full on September 14, 2017. The Note was secured by the Company’s deposit account at Cadence and all
of the Company’s rights, title and interests in and to the contractual rights of the Company to receive payment from Chambers
Energy Management for the purchase of the Company’s interest in Black Ridge Holding Company, LLC. The Company incurred and
paid $4,313 in interest on the Note and paid $4,400 in origination fees and other set up costs that are included in interest expense
on the statement of operations. Former
Senior Credit Agreement The Company,
as borrower, entered into a Credit Agreement dated August 8, 2013 and amendments thereto dated December 13, 2013, March 24,
2014, April 21, 2014, September 11, 2014, March 30, 2015 and August 10, 2015 (as amended, the “Senior
Credit Agreement ” Availability
under the Senior Credit Facility was at all times subject to the then-applicable borrowing base, determined by Cadence in a manner
consistent with the normal and customary oil and gas lending practices of Cadence. Availability was initially set at $7 million
and was subject to periodic redeterminations. Subject to availability under the borrowing base, the Company could borrow, repay
and re-borrow funds in amounts of $250,000 or more. At the Company’s election, the unpaid principal balance of any borrowings
under the Senior Credit Facility may bear interest at either (i) the Base Rate, as defined in the Senior Credit Facility, plus
the applicable margin, which varies from 1.00% to 1.50% or (ii) the LIBOR rate, as defined in the Senior Credit Facility, plus
the applicable margin, which varies from 3.00% to 3.50%. Interest was payable for Base Rate loans on the last business day of
the month and for LIBOR loans on the last LIBOR business day of each LIBOR interest period. The Company was also required to pay
a quarterly fee of 0.50% on any unused portion of the borrowing base, as well as a facility fee of 0.90% of the initial and any
subsequent additions to the borrowing base. The Senior
Credit Facility’s maturity date of August 8, 2016, was subsequently amended to January 15, 2017 pursuant
to the amendment on March 30, 2015. The Company could prepay the entire amount of Base Rate loans at any time, and could
prepay the entire amount of LIBOR loans upon at least three business days’ notice to Cadence. The Senior Credit Facility
was secured by first priority interests in mortgages on substantially all of the Company’s assets, including but not limited
to the Company’s mineral interests in North Dakota and Montana. As part of the debt restructuring
outline in Note 4 – Debt Restructuring, the Company transferred the obligation with a balance outstanding of $29,400,000
under the Senior Credit Facility to BRHC on June 21, 2016. Former Subordinated Credit
Facility The Company,
as borrower, entered into a Second Lien Credit Agreement dated August 8, 2013 and amendments thereto dated December 13,
2013, March 24, 2014, April 21, 2014, September 11, 2014, March 30, 2015, and August 10, 2015 (as amended,
the “Subordinated Credit Agreement”) by and among the Company, as borrower, Chambers Energy Management, LP, as administrative
agent (“Chambers”), and the several other lenders named therein (the “Subordinated Credit Facility”).
Under the Subordinated Credit Facility, term loans in the aggregate principal amount of up to $75 million were available from
time to time (i) to repay the Previous Credit Facility, (ii) for fees and closing costs in connection with both the Senior Credit
Facility and the Subordinated Credit Facility (together, the “Credit Facilities”), and (iii) general corporate purposes. The Subordinated
Credit Agreement provided initial commitment availability of $25 million, which was subsequently amended to $30 million,
with the remaining commitments subject to the approval of Chambers and other customary conditions. The Company could borrow the
available commitments in amounts of $5 million or more and could not request borrowings of such loans more than once a month,
provided that the initial draw was at least $15 million. Loans under the Subordinated Credit Facility were funded net of
a 2% OID. The unpaid principal balance of borrowings under the Subordinated Credit Facility bore interest at the Cash Interest
Rate plus the PIK Interest Rate. The Cash Interest Rate was 9.00% per annum plus a rate per annum equal to the greater of (i)
1.00% and (ii) the offered rate for three-month deposits in U.S. dollars that appears on Reuters Screen LIBOR 01 as of 11:00 a.m.
(London time) on the second full LIBOR business day preceding the first day of each calendar quarter. The PIK Interest Rate was
equal to 4.00% per annum. Interest was payable on the last day of each month. The Company was also required to pay an annual nonrefundable
administration fee of $50,000 and a monthly availability fee computed at a rate of 0.50% per annum on the average daily amount
of any unused portion of the available amount under the commitment. The Subordinated
Credit Facility was to mature on June 30, 2017. Upon at least three business days’ written notice, the Company
could prepay the entire amount under the loans, together with accrued interest. Each prepayment made prior to the second anniversary
of the funding date, as defined in the Subordinated Credit Facility, would be accompanied by a make-whole amount, as defined in
the Subordinated Credit Agreement. Prepayments made on or after the second anniversary of the funding date were accompanied by
an applicable premium, as set forth in the Subordinated Credit Agreement. The Subordinated Credit Facility was secured by second
priority interests on substantially all of the Company’s assets, including but not limited to second priority mortgages
on the Company’s mineral interests in North Dakota and Montana. The first
funding from the Subordinated Credit Facility occurred on September 9, 2013 at which time we drew $14,700,000, net of
a $300,000 original issue discount, from the Subordinated Credit Agreement and used $10,226,057 of those proceeds to repay and
terminate a previously outstanding revolving credit facility. We had drawn an additional $14,700,000, net of $300,000 original
issue discounts, through June 21, 2016. The Company had borrowings of $30.0 million outstanding under the Subordinated Credit
Facility as of June 21, 2016. The obligations under the Subordinated Credit Facility, $30.0 million of principal and $2,931,369
of PIK interest payable, were transferred to BRHC and converted to equity in BRHC as part of the debt restructuring outlined in
Note 4 - Debt Restructuring on June 21, 2016. Intercreditor
Agreements and Covenants Cadence and
Chambers had entered into an Intercreditor Agreement dated August 8, 2013 (the “Intercreditor Agreement”).
The Intercreditor Agreement provided that any liens on the assets of the Company securing indebtedness under the Subordinated
Credit Facility were subordinate to liens on the assets securing indebtedness under the Senior Credit Facility and set forth the
respective rights, obligations and remedies of the lenders under the Senior Credit Facility with respect to their first priority
liens and the lenders under the Subordinated Credit Facility with respect to their second priority liens. The Credit
Facilities, as amended, required customary affirmative and negative covenants for credit facilities of the respective types and
sizes for companies operating in the oil and gas industry, as well as customary events of default. Furthermore, the Credit Facilities
contain financial covenants that required the Company to satisfy certain specified financial ratios. The Senior Credit Agreement
required the Company to maintain, as of the last day of each fiscal quarter of the Company, (i) a collateral coverage ratio (reserve
value plus consolidated working capital to adjusted indebtedness) of at least 0.65 to 1.00 through the quarter ending June 30,
2014, 0.70 to 1.00 for the quarters ending September 30, 2014 and December 31, 2014, was waived for the quarters ending
March 31, 2015 and June 30, 2015, and 0.70 to 1.00 for the quarter ending September 30, 2015, and 0.80 to 1.00
for the quarter ending December 31, 2015 and thereafter, (ii) a ratio of current assets, including debt facility available
to be drawn, to current liabilities of a minimum of 1.0 to 1.0, except for the quarter ending June 30, 2014, which was
waived, (iii) a net debt to EBITDAX, as defined in the Senior Credit Agreement, ratio of 3.75 to 1.00 for the quarter ended March 31, 2014,
4.25 to 1.00 for the quarters ended June 30, 2014 and September 30, 2014, 4.00 to 1.00 for the quarter ended December 31,
2014, was waived for the quarters ended March 31, 2015 and June 30, 2015, and 3.50 to 1.00 for the quarter ending September 30,
2015, and 3.65 to 1.00 for the quarter ending December 31, 2015, and 3.50 to 1.00 for the quarter ending March 31,
2016 and thereafter, in each case calculated on a modified trailing four quarter basis, (iv) a maximum senior leverage ratio of
not more than 2.5 to 1.0 calculated on a modified trailing four quarter basis, and (v) a minimum interest coverage ratio of not
less than 3.0 to 1.0. The Subordinated Credit Agreement required the Company to maintain, as of the last day of each fiscal quarter
of the Company, (i) a collateral coverage ratio (reserve value plus consolidated working capital to adjusted indebtedness) of
at least 0.65 to 1.00 through the quarter ending June 30, 2014, 0.70 to 1.00 for the quarters ending September 30, 2014
and December 31, 2014, was waived for the quarters ending March 31, 2015 and June 30, 2015, and 0.70 to 1.00
for the quarter ending September 30, 2015, and 0.80 to 1.00 for the quarter ending December 31, 2015 and thereafter,
(ii) a consolidated net leverage ratio (adjusted total indebtedness less the amount of unrestricted cash equivalents to consolidated
EBITDA) of no more than 3.75 to 1.00 for the quarter ending March 31, 2014, 4.25 to 1.00 for the quarters ending June 30, 2014
and September 30, 2014, 4.00 to 1.00 for the quarter ending December 31, 2014, was waived for the quarters
ending March 31, 2015 and June 30, 2015, and 3.50 to 1.00 for the quarter ending September 30, 2015, and 3.65
to 1.00 for the quarter ending December 31, 2015, and 3.50 to 1.00 for the quarter ending March 31, 2016 and
thereafter, calculated on a modified trailing four quarter basis, (iii) a consolidated cash interest coverage ratio (consolidated
EBITDA to consolidated cash interest expense) of no less than 2.5 to 1.0, calculated on a modified trailing four quarter basis
and (iv) a ratio of consolidated current assets to consolidated current liabilities of at least 1.0 to 1.0, except for the quarter
ending June 30, 2015 when the covenant was waived. In addition, each of the Credit Facilities required that the Company enter
into hedging agreements based on anticipated oil production from currently producing wells as agreed to by the lenders. Covenant
Violations The Company
was out of compliance with the collateral coverage ratio covenant as of March 31, 2016 and December 31, 2015 and the current ratio
covenant as defined by the Subordinated Credit Facility as of March 31, 2016. Additionally, the audit report the Company received
with respect to its financial statements as of December 31, 2015 contains an explanatory paragraph expressing uncertainty as to
the Company’s ability to continue as a going concern, the delivery of which constituted a default under both its Senior
Credit Facility and Subordinated Credit Facility. The Company received a waiver for all debt covenants as of December 31, 2015
and March 31, 2016 as part of the debt restructuring outlined in Note 4 – Debt Restructuring. The following
presents components of interest expense which is presented as a component of loss from discontinued operations, net of tax, on
the Company’s statement of operations for the years ended December 31, 2017 and 2016:
Years Ended
December 31,
2017 2016
Accrued PIK interest $ – $ 330,740
Interest and fees 8,713 1,373,023
Less interest capitalized to the full cost
pool of our proved oil &amp; gas properties – (7,219 )
$ 8,713 $ 1,696,544 </t>
  </si>
  <si>
    <t>16. Stockholders' Equity</t>
  </si>
  <si>
    <t>Equity [Abstract]</t>
  </si>
  <si>
    <t>Stockholders' Equity</t>
  </si>
  <si>
    <t>Preferred
Stock The Company
has 20,000,000 authorized shares of $0.001 par value preferred stock. No shares have been issued to date. Common
Stock The Company
has 500,000,000 authorized shares of $0.001 par value common stock. On September
26, 2017 the Company issued 199,811,421 shares of common stock in a Rights Offering, raising gross proceeds of $2,397,737, and
issued an additional 232,008,789 shares in a private placement (the Backstop Agreement), raising gross proceeds of $2,784,102.
The Company incurred $130,164 in costs associated with the Rights Offering and Backstop Agreement.</t>
  </si>
  <si>
    <t>17. Options</t>
  </si>
  <si>
    <t>Disclosure of Compensation Related Costs, Share-based Payments [Abstract]</t>
  </si>
  <si>
    <t>Options</t>
  </si>
  <si>
    <t>No
options were granted during the year ended December 31, 2017. The
following table presents all options granted during the year ended December 31, 2016:
Black-Scholes
Options
Number Term Vesting Pricing Model: Total Expense Expense
Grant of Strike in Term in Call Fair Recognized Recognized
Date Recipient Options Price Years (1) Years (1) Volatility Value Value in 2017 in 2016
12/12/16 K. DeCubellis, CEO 1,204,000 $0.040 10 3 228% $0.0398 $ 47,925 $ 15,976 $ 825
12/12/16 J. Moe, CFO 450,000 $0.040 10 3 228% $0.0398 17,912 5,972 308
12/12/16 M. Eisele, COO 500,000 $0.040 10 3 228% $0.0398 19,903 6,636 343
12/12/16 Employee 300,000 $0.040 10 3 228% $0.0398 11,942 3,980 206
12/12/16 Employee 36,000 $0.040 10 3 228% $0.0398 1,433 476 25
12/12/16 Employee 50,000 $0.040 10 3 228% $0.0398 1,990 498 34
12/12/16 Employee 65,000 $0.040 10 3 228% $0.0398 2,587 864 45
12/12/16 Employee 8,500 $0.040 10 3 228% $0.0398 338 112 6
12/12/16 J. Lahti, Director 300,000 $0.040 10 3 228% $0.0398 11,942 3,980 206
12/12/16 B. Oehler, Director 300,000 $0.040 10 3 228% $0.0398 11,942 3,980 206
12/12/16 B. Berman, Director 300,000 $0.040 10 3 228% $0.0398 11,942 3,980 206
12/12/16 L. Berman, Director 300,000 $0.040 10 3 228% $0.0398 11,942 3,980 206
10/26/16 L. Berman, Director 100,000 $0.050 10 3 226% $0.0497 4,973 1,656 297
3,913,500 $ 156,771 $ 52,090 $ 2,913 (1) Options
Cancelled During 2017,
87,700 options were forfeited by an employee No options
were cancelled during the year ended December 31, 2016. Options
Expired During 2017,
a total of 12,000 options with a strike price of $0.29 per share expired. During 2016,
a total of 12,000 options with a strike price of $0.33 per share expired. Options
Exercised No options
were exercised during the year ended December 31, 2017 and 2016. The following
is a summary of information about the Stock Options outstanding at December 31, 2017.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0.03 - $1.00 10,857,300 6.74 years $0.29 6,938,433 $0.37 The fair
value of each option grant is estimated on the date of grant using the Black-Scholes option pricing model with the following weighted-average
assumptions used for grants under the fixed option plan:
December 31, December 31,
2017 2016
Average risk-free interest rates None granted 2.06%
Average expected life (in years) None granted 5
Volatility None granted 228%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During the years ended December 31, 2017 and 2016 there were no options granted with an
exercise price below the fair value of the underlying stock at the grant date. The following
is a summary of activity of outstanding stock options:
Weighted
Average
Number Exercise
of Shares Prices
Balance, December 31, 2015 7,055,500 0.44
Options expired (12,000 ) (0.33 )
Options cancelled – –
Options granted 3,913,500 0.04
Options exercised – –
Balance, December 31, 2016 10,957,000 0.29
Options expired (12,000 ) (0.29 )
Options cancelled (87,700 ) (0.17 )
Options granted – –
Options exercised – –
Balance, December 31, 2017 10,857,300 0.29
Exercisable, December 31, 2017 6,938,433 $ 0.37 The
Company expensed $574,851 and $626,602 from the amortization of common stock options during the years ended December 31,
2017 and 2016, respectively.</t>
  </si>
  <si>
    <t>18. Warrants</t>
  </si>
  <si>
    <t>Warrants and Rights Note Disclosure [Abstract]</t>
  </si>
  <si>
    <t>Warrants</t>
  </si>
  <si>
    <t>Warrants Granted The Company
issued 435,000 warrants to purchase shares at $0.01 per share to participants of the Backstop Agreement on September 22, 2017.
The Company accounted for the warrants as an expense of the Rights Offering which resulted in a charge
directly to stockholders’ equity. The Company estimated the fair value of these warrants to be approximately $10,135 (or
$.0233 per warrant) using the Black-Scholes option-pricing model. The fair value of the warrants was estimated as of the date
of grant using the following assumptions: (1) expected volatility of 388%, (2) risk-free interest rate of 1.89% and (3) expected
life of five years. No warrants
were granted during the year ended December 31, 2016. Warrants
Cancelled No warrants
were cancelled during the year ended December 31, 2017. A total of
5,000,000 warrants with a strike price of $0.65 per share were forfeited on June 21, 2016 commensurate with our debt refinancing. Warrants
Expired No warrants
were expired during the year ended December 31, 2017. A total of
3,048,375 warrants with an average strike price of $1.45 per share expired on July 26, 2016. A total of
500,000 warrants with a strike price of $0.95 per share expired on May 2, 2016. Warrants
Exercised No warrants
were exercised during the years ended December 31, 2017 and 2016. The following
is a summary of activity of outstanding warrants:
Weighted
Average
Number Exercise
of Shares Prices
Balance, December 31, 2015 8,548,375 0.95
Warrants expired (3,548,375 ) (1.38 )
Warrants cancelled (5,000,000 ) (0.65 )
Warrants granted – –
Warrants exercised – –
Balance, December 31, 2016 – –
Warrants expired – –
Warrants cancelled – –
Warrants granted 435,000 .01
Warrants exercised – –
Balance, December 31, 2017 435,000 .01
Exercisable, December 31, 2017 435,000 .01</t>
  </si>
  <si>
    <t>19. BRAC Rights and Warrants</t>
  </si>
  <si>
    <t>Notes to Financial Statements</t>
  </si>
  <si>
    <t>BRAC Rights and Warrants</t>
  </si>
  <si>
    <t>Initial
Public Offering Pursuant
to the its Initial Public Offering and including the subsequent over-allotment option exercised by the underwriter, BRAC sold
13,800,000 Units at a purchase price of $10.00 per Unit. Each Unit consists of one share of common stock, one right (“Public
Right”) and one warrant (“Public Warrant”). Each Public Right will convert into one-tenth (1/10) of one share
of common stock upon consummation of a Business Combination. Each Public Warrant entitles the holder to purchase one share of
common stock at an exercise price of $11.50. Private
Placement Simultaneous
with the its Initial Public Offering and over-allotment option exercise, BROG purchased an aggregate of 445,000 Placement Units
at a price of $10.00 per Unit (or an aggregate purchase price of $4,450,000). Each Placement Unit consists of one share of common
stock (“Placement Share”), one right (“Placement Right”) and one warrant (each, a “Placement Warrant”)
to purchase one share of the common stock at an exercise price of $11.50 per share. The proceeds from the Placement Units were
added to the proceeds from the Initial Public Offering held in the Trust Account. If BRAC does not complete a Business Combination
within the Combination Period, the proceeds of the sale of the Placement Units will be used to fund the redemption of the Public
Shares (subject to the requirements of applicable law) and the Placement Rights and Placement Warrants will expire worthless. The Placement
Units are identical to the Units sold in the Initial Public Offering except that the Placement Warrants (i) are not redeemable
by BRAC and (ii) may be exercised for cash or on a cashless basis, so long as they are held by BROG or any of its permitted transferees.
In addition, the Placement Units and their component securities may not be transferable, assignable or salable until after the
consummation of a Business Combination, subject to certain limited exceptions. Rights Each holder
of a right will receive one-tenth (1/10) of one share of common stock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BRAC enters into a definitive agreement for
a Business Combination in which BRAC will not be the surviving entity, the definitive agreement will provide for the holders of
rights to receive the same per share consideration the holders of the shares of common stock will receive in the transaction on
an as-converted into shares of common stock basis and each holder of rights will be required to affirmatively covert its rights
in order to receive 1/10 of a share of common stock underlying each right (without paying additional consideration). The shares
of common stock issuable upon exchange of the rights will be freely tradable (except to the extent held by affiliates of BRAC). If BRAC is
unable to complete a Business Combination within the Combination Period and BRAC liquidates the funds held in the Trust Account,
holders of rights will not receive any of such funds with respect to their rights, nor will they receive any distribution from
BRAC’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BRAC be required to net cash settle the rights. Accordingly, the rights may expire
worthless. The rights
included in the Private Units sold in the Private Placement are identical to the rights included in the Units sold in the Initial
Public Offering, except that, among others, the rights including the shares issuable upon exchange of such rights, are being purchased
pursuant to an exemption from the registration requirements of the Securities Act and will become tradable only after certain
conditions are met or the resale of such rights (including underlying securities) is registered under the Securities Act. Warrants Warrants
may only be exercised for a whole number of shares. No fractional shares will be issued upon exercise of the Warrants. The Warrants
will become exercisable on the later of (a) 30 days after the consummation of a Business Combination or (b) October 10, 2018.
No Warrants will be exercisable for cash unless BRAC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the exercise of the Warrants is not effective within
30 days from the consummation of a Business Combination, the holders may, until such time as there is an effective registration
statement and during any period when BRAC shall have failed to maintain an effective registration statement, exercise the Warrants
on a cashless basis pursuant to an available exemption from registration under the Securities Act. If an exemption from registration
is not available, holders will not be able to exercise their Warrants on a cashless basis. The Warrants will expire five years
from the consummation of a Business Combination or earlier upon redemption or liquidation. The Private
Warrants will be identical to the Warrants underlying the Units sold in the Initial Public Offering, except the Private Warrants
will be exercisable for cash (even if a registration statement covering the shares of common stock issuable upon exercise of such
Private Warrants is not effective) or on a cashless basis, at the holder’s option, and will not be redeemable by BRAC, in
each case so long as they are still held by BROG or its affiliates. BRAC may
call the Warrants for redemption (excluding the Private Warrants but including any outstanding Warrants issued upon exercise of
the unit purchase option issued to EarlyBirdCapital), in whole and not in part, at a price of $.01 per Warrant:
· at
any time while the Warrants are exercisable,
· upon
not less than 30 days’ prior written notice of redemption to each Warrant holder,
· if,
and only if, the reported last sale price of the shares of common stock equals or exceeds
$18.0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redemption period and continuing each day thereafter until the date of
redemption. If BRAC calls
the Warrants for redemption, management will have the option to require all holders that wish to exercise the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BRAC be required to net cash settle the Warrants. If BRAC is unable to complete a Business Combination within the
Combination Period and BRAC liquidates the funds held in the Trust Account, holders of Warrants will not receive any of such funds
with respect to their Warrants, nor will they receive any distribution from BRAC’s assets held outside of the Trust Account
with respect to such Warrants. Accordingly, the Warrants may expire worthless. Unit Purchase
Option On
October 10, 2017, BRAC sold to the underwriter and its designees, for $100, an option to purchase up to 600,000 Units exercisable
at $11.50 per Unit (or an aggregate exercise price of $6,900,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BRAC accounted for the unit purchase option, inclusive of
the receipt of $100 cash payment, as an expense of the Initial Public Offering resulting in a charge directly to stockholders’
equity. BRAC estimated the fair value of this unit purchase option to be approximately $1,778,978 (or $2.97 per Unit) using the
Black-Scholes option-pricing model. The fair value of the unit purchase option granted to the underwriters was estimated as of
the date of grant using the following assumptions: (1) expected volatility of 35%, (2) risk-free interest rate of 1.94%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BRAC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BRAC’s recapitalization, reorganization, merger or consolidation. However, the option will not be
adjusted for issuances of ordinary shares at a price below its exercise price.</t>
  </si>
  <si>
    <t>20. Income Taxes</t>
  </si>
  <si>
    <t>Income Tax Disclosure [Abstract]</t>
  </si>
  <si>
    <t>Income Taxes</t>
  </si>
  <si>
    <t>We account
for income taxes under the provisions of ASC Topic 740, Income taxes, The Company
will not consolidate income tax returns for BROG and BRAC. For the year ended December 31, 2017 the impact of both returns are
combined in the presentation. Our provision
for income taxes for the years ended December 31, 2017 and 2016 consisted of the following:
December 31,
2017 2016
Current taxes $ 85,722 $ –
Deferred taxes (18,678 ) –
Net income tax provision (benefit) $ 67,044 $ – The effective
income tax rate for the years ended December 31, 2017 and 2016 consisted of the following:
December 31,
2017 2016
BROG BRAC Combined
Federal statutory income tax rate 35.0% 30.8% 39.6% 35.0%
State income taxes 3.6% 6.8% 0.1% 3.3%
Effect of statutory rate change on deferred taxes 38.2% 0.0% 80.2% 1.7%
Effect of 2018 federal rate change on deferred taxes (1469.2% ) 4.0% (3092.1% ) 0.0%
Permanent differences (0.3% ) 0.2% (0.7% ) 0.0%
Change in valuation allowance 1392.7% 0.0% 2926.8% (40.0% )
Net effective income tax rate 0.0% 41.8% (46.1% ) 0.0% The 2017
combined reconciliation above is a weighted average of the two separate taxable entities. As one entity has a loss and the other
has income, the weighted average produces results that are skewed higher or lower than the individual components, as such we have
presented the individual entity reconciliations. BROG’s state income tax rate as of December 31, 2017 increased by 0.3%
from 3.3% as of December 31, 2016, to 3.6%. This increase in the effective tax rate is attributable to changes in the Company’s
state apportionment factors in the current year. BRAC’s state income tax rate was 6.8% due as all of its income and expenses
were from Minnesota, which has a higher tax rate. The components
of the deferred tax assets and liabilities as of December 31, 2017 and 2016 are as follows:
December 31,
2017 2016
Deferred tax
assets:
Federal and state net operating loss carryovers $ 6,712,288 $ 9,025,553
Stock compensation 1,947,147 2,715,486
Property and equipment 501 –
Unrealized marketable equity securities held in trust account 18,678 –
Reorganization costs 34,001 51,258
Total deferred tax assets $ 8,712,615 $ 11,792,297
Deferred tax
liabilities:
Property and equipment – (3,731 )
Total deferred liabilities – (3,731 )
Net deferred tax assets (liabilities) 8,712,615 11,788,566
Less: valuation allowance (8,693,937 ) (11,788,566 )
Deferred tax assets (liabilities) $ 18,678 $ – As of December 31, 2017,
BROG has a net operating loss carryover of approximately $26,449,110. Under existing Federal law, the net operating loss may be
utilized to offset taxable income through the year ended December 31, 2035. A portion of the net operating loss carryover
begins to expire in 2030. ASC Topic
740 provides that a valuation allowance is recognized if, based on the weight of available evidence, it is more likely than not
that some portion or all of the deferred tax asset will not be realized. In 2017, BROG decreased its valuation allowance from
$11,788,566 to $8,693,937 to adjust for the decrease in net deferred tax assets primarily due to the reduction in the federal
tax rate to 21% in 2018. The Company believes it is more likely than not that the benefit of these remaining assets will not be
realized by BROG. The Company did not place a valuation allowance on deferred tax asset for BRAC related to the unrealized loss
on marketable securities held in trust account. The Company believes it is more likely than not that the benefit of these remaining
assets will be realized by BRAC. The
Company files annual US Federal income tax returns and annual income tax returns for the states of Minnesota, North Dakota and
Montana. We are not subject to income tax examinations by tax authorities for years before 2013 for all returns. Income taxing
authorities have conducted no formal examinations of our past federal or state income tax returns and supporting records. The
Company adopted the provisions of ASC Topic 740 regarding uncertainty in income taxes. The Company has found no significant uncertain
tax positions as of any date on or before December 31, 2017.</t>
  </si>
  <si>
    <t>21. Commitments and Contingencies</t>
  </si>
  <si>
    <t>Commitments and Contingencies Disclosure [Abstract]</t>
  </si>
  <si>
    <t>Commitments and Contingencies</t>
  </si>
  <si>
    <t>The Company
is involved in various inquiries, administrative proceedings and litigation relating to matters arising in the normal course of
business. The Company is not currently a defendant in any material litigation and is not aware of any threatened litigation that
could have a material effect on the Company. Management is not able to estimate the minimum loss to be incurred, if any, as a
result of the final outcome of the matters arising in the normal course of business but believes they are not likely to have a
material adverse effect upon the Company’s financial position or results of operations and, accordingly, no provision for
loss has been recorded. The Company
periodically maintains cash balances at banks in excess of federally insured amounts. The extent of loss, if any, to be sustained
as a result of any future failure of a bank or other financial institution is not subject to estimation at this time. BRAC’s
agreements with underwriters BRAC
engaged the underwriters as advisors in connection with its Initial Business Combination to assist it in holding meetings with
its shareholders to discuss the potential business combination and the target business’ attributes, introduce it to potential
investors that are interested in purchasing its securities, assist it in obtaining shareholder approval for the business combination
and assist it with its press releases and public filings in connection with the business combination. BRAC will pay its underwriters
a cash fee for such services upon the consummation of its initial business combination in an amount equal to 3.5% of the gross
proceeds of its offering (exclusive of any applicable finders’ fees which might become payable). Registration
rights The
holders of BROG’s shares of BRAC issued and outstanding on the date of BRAC’s Initial Public Offering, as well as
the holders of the private units and any units BROG, and its officers, directors or their affiliates may be issued in payment
of working capital loans made to BRAC (and all underlying securities), are entitled to registration rights pursuant to a registration
rights agreement dated October 4, 2017 . The holders of a majority
of these securities are entitled to make up to two demands that BRAC register such securities. The holders of the majority of
the BROG’s shares can elect to exercise these registration rights at any time commencing three months prior to the date
on which these shares of BRAC’s common stock are to be released from escrow. The holders of a majority of the private units
and units issued to BROG, and its officers, directors or their affiliates in payment of working capital loans made to us (or underlying
securities) can elect to exercise these registration rights at any time after BRAC consummates a business combination. In addition,
the holders have certain “piggy-back” registration rights with respect to registration statements filed subsequent
to our consummation of a business combination. The Company would bear the expenses incurred in connection with the filing of any
such registration statements.</t>
  </si>
  <si>
    <t>22. Subsequent Events</t>
  </si>
  <si>
    <t>Subsequent Events [Abstract]</t>
  </si>
  <si>
    <t>Subsequent Events</t>
  </si>
  <si>
    <t xml:space="preserve">On March
1, 2018, the Board of Directors (the “Board”) of the Company approved and adopted the Black Ridge Gas, Inc. 2018 Management
Incentive Plan (the “Plan”) and the form of 2018 Management Incentive Plan Award Agreement (the “Award Agreement”:). In connection
with the approval of the Plan and Award Agreement, the Board approved the issuance of awards (the “Awards”) to certain
individuals including officers and directors (the “Grantees”), representing a percentage of the shares of BRAC held
by the Company as of the date of closing of a business combination for the acquisition of a target business as described in the
BRAC prospectus dated October 4, 2017, as follows:
Percentage of BRAC Shares Owned by the
Name Company Granted to the Grantee
Bradley Berman 1.6%
Lyle Berman 1.6%
Benjamin Oehler 1.6%
Joe Lahti 1.6%
Kenneth DeCubellis 4.0%
Michael Eisele 2.8%
James Moe 2.1% </t>
  </si>
  <si>
    <t>2. Summary of Significant Accounting Policies (Policies)</t>
  </si>
  <si>
    <t>Basis of Accounting</t>
  </si>
  <si>
    <t>Basis
of Accounting Our financial
statements are prepared using the accrual method of accounting as generally accepted in the United States of America (U.S. GAAP)
and the rules of the Securities and Exchange Commission (SEC).</t>
  </si>
  <si>
    <t>Principles of Consolidation</t>
  </si>
  <si>
    <t>Principles
of Consolidation The accompanying
consolidated financial statements include the accounts of the following entities:
Name
of entity State
of Incorporation Relationship
Black Ridge Oil and Gas, Inc. Nevada Parent
Black Ridge Acquisition Corp. (“BRAC”) Delaware Subsidiary (1) (1) The Company
has determined that BRAC, following its IPO, is a variable interest entity (“VIE”) and that the Company is the primary
beneficiary of the VIE. The Company determined that, due to the redemption feature associated with the IPO shares, that the IPO
shareholders are indirectly protected from the operating expenses of BRAC and it has the power to direct the activities of BRAC
through the date at which BRAC affords the stockholders the opportunity to vote to approve a proposed business combination. Therefore,
these consolidated financial statements herein contain the operations of the BRAC from its inception on May 9, 2017. BRAC’s
IPO shareholders are reflected in our Consolidated Financial Statements as a non-controlling interest. The non-controlling interest
was recorded at fair value on October 10, 2017, with an addition on October 18, 2017 as a result of the underwriters’ exercise
of their over-allotment option. All significant inter-company transactions have been eliminated in the preparation of theses financial
statements. The parent
company, Black Ridge Oil &amp; Gas, Inc. and Black Ridge Acquisition Corp. will be collectively referred to herein as the “Company”
or “Black Ridge”. The Company’s headquarters is in Minneapolis, Minnesota and substantially all of its operations
are in the United States.</t>
  </si>
  <si>
    <t>Reclassifications</t>
  </si>
  <si>
    <t>Reclassifications As discussed
in Note 4- Debt Restructuring, income, expense and cash flows from the restructured operations for the year ended December 31,
2016 have been reclassified as net loss and cash flows from discontinued operations.</t>
  </si>
  <si>
    <t>Segment Reporting</t>
  </si>
  <si>
    <t>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Environmental Liabilities</t>
  </si>
  <si>
    <t>Environmental
Liabilities The oil and
gas industry is subject, by its nature, to environmental hazards and clean-up costs. At this time, management knows of no substantial
losses from environmental accidents or events which would have a material effect on the Company.</t>
  </si>
  <si>
    <t>Cash and Cash Equivalents</t>
  </si>
  <si>
    <t>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 Company had no cash equivalents on hand as of December 31, 2017
and December 31, 2016.</t>
  </si>
  <si>
    <t>Restricted cash and securities held in Trust Account</t>
  </si>
  <si>
    <t>Restricted
cash and securities held in Trust Account As
of December 31, 2017, $ 39,742 of cash and $138,940,611 of marketable
securities were held in the Trust Account which is restricted for the benefit of the BRAC’s IPO shareholders to be available
for those shareholders in the event they elect to redeem their shares following an approved business combination or the upon dissolution
of BRAC.</t>
  </si>
  <si>
    <t>Cash in Excess of FDIC Insured Limits</t>
  </si>
  <si>
    <t>Cash in Excess of FDIC Insured
Limits The Company
maintains its cash in bank deposit accounts which, at times, may exceed federally insured limits. Accounts are guaranteed by the
Federal Deposit Insurance Corporation (FDIC) up to $250,000 under current regulations. The Company had approximately $977,089
and $-0- in excess of FDIC insured limits at December 31, 2017 and 2016, respectively. As of December
31, 2017, the Company had not experienced losses on these accounts and management believes the Company is not exposed to significant
risks on such accounts.</t>
  </si>
  <si>
    <t>Debt Issuance Costs</t>
  </si>
  <si>
    <t>Debt
Issuance Costs Costs relating
to obtaining certain debts are capitalized and amortized over the term of the related debt using the straight-line method, which
approximates the effective interest method. The Company paid $4,400 and $-0- of debt issuance costs during the years ended December 31, 2017
and 2016, respectively, of which the unamortized balance of debt issuance costs at December 31, 2017 and 2016
was $-0- and $-0-, respectively. Amortization of debt issuance costs charged to interest expense was $4,400 and $-0- for the years
ended December 31, 2017 and 2016, respectively.</t>
  </si>
  <si>
    <t>Website Development Costs</t>
  </si>
  <si>
    <t>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We have capitalized
a total of $56,660 of website development costs from inception through December 31, 2016. We have recognized depreciation
expense on these website costs of $-0- and $-0- for the years ended December 31, 2017 and 2016, respectively. As
of December 31, 2017, all website development costs have been fully depreciated.</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December 31, 2017 at the new rate. The SEC issued Staff Accounting Bulletin No. 118 (“SAB
10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t>
  </si>
  <si>
    <t>Property
and Equipment Property
and equipment are recorded at cost and depreciated using the straight-line method over their estimated useful lives of three to
seven years. Expenditures for replacements, renewals, and betterments are capitalized. Maintenance and repairs are charged to
operations as incurred. Long-lived assets are evaluated for impairment to determine if current circumstances and market conditions
indicate the carrying amount may not be recoverable. The Company has not recognized any impairment losses on long-lived assets
related to continuing operations. Depreciation expense was $10,848 and $14,271 for the years ended December 31, 2017
and 2016, respectively.</t>
  </si>
  <si>
    <t>Revenue Concentration</t>
  </si>
  <si>
    <t>Revenue Concentration All of the
Company’s revenue earned from continuing operations comes from management fees earned through its management services agreement
with Black Ridge Holding Company, LLC (“BRHC”). Revenues from continuing operations were earned prior to June 30,
2017 from its management services agreement with BRHC, which was cancelled by BRHC effective June 30, 2017.</t>
  </si>
  <si>
    <t>Revenue Recognition</t>
  </si>
  <si>
    <t>Revenue Recognition The Company
recognizes management fee income as services are provided. The Company
recognized oil and gas revenues from its former interests in producing wells when production was delivered to, and title was transferred
to, the purchaser and to the extent the selling price is reasonably determinable. Oil and gas revenues are reflected as a component
of discontinued operations on the statements of operations.</t>
  </si>
  <si>
    <t>Asset Retirement Obligations</t>
  </si>
  <si>
    <t>Asset Retirement Obligations 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 The expense related to accretion of the
discount on the asset retirement liability is reflected as component of discontinued operations on the statement of operations.</t>
  </si>
  <si>
    <t>Full Cost Method</t>
  </si>
  <si>
    <t>Full Cost Method The Company
followed the full cost method of accounting for oil and gas operations in 2016 whereby all costs related to the exploration and
development of oil and gas properties were initially capitalized into a single cost center ("full cost pool"). The Company
had no oil and gas operations in 2017 as they were disposed as part of the debt restructuring transaction on June 21, 2016 described
in Note 4 – Debt Restructuring. Capitalized costs included land acquisition costs, geological and geophysical expenses,
carrying charges on non-producing properties, costs of drilling directly related to acquisition, and exploration activities. Internal
costs that were capitalized were directly attributable to acquisition, exploration and development activities and did not include
costs related to general corporate overhead or similar activities. Costs associated with general corporate activities were expensed
in the period incurred. Capitalized costs for year ended December, 2016 are summarized as follows:
Year Ended
December 31, 2016
Capitalized Certain Payroll and Other Internal Costs $ –
Capitalized Interest Costs 7,219
Total $ 7,219 Proceeds
from sales of proved properties were credited to the full cost pool, with no gain or loss recognized, unless such a sale would
significantly alter the relationship between capitalized costs and the proved reserves attributable to these costs. A significant
alteration would typically involve a sale of 20% or more of the proved reserves related to a single full cost pool. The Company
assessed all items classified as unevaluated property on a quarterly basis for possible impairment or reduction in value. The
assessment included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were transferred to the full cost pool
and were then subject to amortization. Capitalized
costs associated with impaired properties and properties having proved reserves, estimated future development costs, and asset
retirement costs under FASB ASC 410-20-25 were depleted and amortized on the unit-of-production method based on the estimated
gross proved reserves as determined by independent petroleum engineers. The costs of unproved properties were withheld from the
depletion base until such time as they are either developed or abandoned. Capitalized
costs of oil and gas properties (net of related deferred income taxes) could not exceed an amount equal to the present value,
discounted at 10% per annum, of the estimated future net cash flows from proved oil and gas reserves plus the cost of unproved
properties (adjusted for related income tax effects). When capitalized costs exceeded this ceiling, impairment was recognized.
The present value of estimated future net cash flows was computed by applying the arithmetic average first day price of oil and
natural gas for the preceding twelve months to estimated future production of proved oil and gas reserves as of the end of the
perio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When this comparison indicated an excess carrying value, the excess was charged to
earnings as an impairment expense. The Company recognized an impairment loss of $5,219,000 during the year ended December 31,
2016. The impairment loss is reflected as a component of discontinued operations on the statement of operations for the period.</t>
  </si>
  <si>
    <t>Basic and Diluted Earnings (Loss) Per Share</t>
  </si>
  <si>
    <t xml:space="preserve">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years ended December 31, 2017 and 2016 are as
follows:
Years Ended December
31,
2017 2016
Weighted average common shares outstanding –
basic 160,970,732 47,979,990
Plus: Potentially dilutive common shares:
Stock options and warrants – –
Weighted average common shares outstanding
– diluted 160,970,732 49,979,990 For 2017
and 2016, potential dilutive securities had an anti-dilutive effect and were not included in the calculation of diluted net loss
per common share. Stock options and warrants excluded from the calculation of diluted EPS because their effect was anti-dilutive
were 11,292,300 and 10,957,000 of December 31, 2017 and 2016, respectively. </t>
  </si>
  <si>
    <t>Stock-Based Compensation</t>
  </si>
  <si>
    <t>Stock-Based
Compensation Under FASB
ASC 718-10-30-2, all share-based payments to employees, including grants of employee stock options, are to be recognized in the
income statement based on their fair values. Pro forma disclosure is no longer an alternative. Amortization of the fair values
of stock options issued for services and compensation totaled $574,851 and $626,602 for the years ended December 31, 2017
and 2016, respectively. The fair values of stock options were determined using the Black-Scholes options pricing model and
an effective term of 6 to 6.5 years based on the weighted average of the vesting periods and the stated term of the option grants
and the discount rate on 5 to 7 year U.S. Treasury securities at the grant date and are being amortized over the related implied
service term, or vesting period.</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 Accounting Pronouncements</t>
  </si>
  <si>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December
2016, the FASB issued ASU No. 2016-20, Technical Corrections and Improvements to Topic 606, Revenue from Contracts with Customers In August,
2016, the FASB issued Accounting Standards Update (ASU) No. 2016-15, Statement of Cash Flows (Topic 230): Classification of
Certain Cash Receipts and Cash Payments This guidance
provides guidance of eight specific cash flow issues. This amendment is effective for periods beginning after December 15, 2017,
with early adoption permitted. The Company adopted this standard on January 1, 2018 and anticipates it will not have a material
impact on its financial statements and related disclosures. In January
2017, the FASB issued ASU No. 2017-01, Business Combinations</t>
  </si>
  <si>
    <t>2. Summary of Significant Accounting Policies (Tables)</t>
  </si>
  <si>
    <t>Schedule of entities</t>
  </si>
  <si>
    <t>Name
of entity State
of Incorporation Relationship
Black Ridge Oil and Gas, Inc. Nevada Parent
Black Ridge Acquisition Corp. (“BRAC”) Delaware Subsidiary (1) (1)</t>
  </si>
  <si>
    <t>Schedule of Capitalized Costs</t>
  </si>
  <si>
    <t xml:space="preserve">Year Ended
December 31, 2016
Capitalized Certain Payroll and Other Internal Costs $ –
Capitalized Interest Costs 7,219
Total $ 7,219 </t>
  </si>
  <si>
    <t>Reconciliation of denominators used to calculate EPS</t>
  </si>
  <si>
    <t xml:space="preserve">Years Ended December
31,
2017 2016
Weighted average common shares outstanding –
basic 160,970,732 47,979,990
Plus: Potentially dilutive common shares:
Stock options and warrants – –
Weighted average common shares outstanding
– diluted 160,970,732 49,979,990 </t>
  </si>
  <si>
    <t>4. Debt Restructuring (Tables)</t>
  </si>
  <si>
    <t>For the Year Ended
December 31,
2016
Oil and gas sales $ 5,539,613
Gain on settled derivatives 1,043,026
Loss on the mark-to-market of derivatives (4,288,736 )
Total revenues 2,293,903
Operating expenses:
Production expenses 1,400,639
Production taxes 568,028
General and administrative 476,461
Depletion of oil and gas properties 3,114,347
Impairment of oil and gas properties 5,219,000
Accretion of discount on
asset retirement obligations 16,258
Total operating expenses 10,794,733
Net operating loss (8,500,830 )
Other income (expense):
Interest expense (1,696,544 )
Total other income (expense) (1,696,544 )
Loss before provision for income taxes (10,197,374 )
Provision for income taxes –
Net income (loss) $ (10,197,374 )</t>
  </si>
  <si>
    <t>7. Prepaid Expenses (Tables)</t>
  </si>
  <si>
    <t>Schedule of prepaid expenses</t>
  </si>
  <si>
    <t xml:space="preserve">December 31,
2017 2016
Prepaid insurance costs $ 24,999 $ 43,324
Prepaid employee benefits 11,716 11,844
Prepaid office and other costs 32,102 31,724
Total prepaid expenses $ 68,817 $ 86,892 </t>
  </si>
  <si>
    <t>10. Property and Equipment (Tables)</t>
  </si>
  <si>
    <t>Property and equipment schedule</t>
  </si>
  <si>
    <t xml:space="preserve">December 31, December 31,
2017 2016
Property and equipment $ 128,156 $ 140,547
Less: Accumulated depreciation and amortization (117,459 ) (112,128 )
Total property and equipment, net $ 10,697 $ 28,419 </t>
  </si>
  <si>
    <t>Depreciation, depletion, and amortization expense</t>
  </si>
  <si>
    <t>Year Ended
December 31,
2017 2016
Depletion of costs for evaluated oil and gas properties
(1) $ – $ 3,114,347
Depreciation and amortization of other property
and equipment 10,848 14,271
Total depreciation,
amortization and depletion $ 10,848 $ 3,128,618 (1)</t>
  </si>
  <si>
    <t>11. Oil and Natural Gas Properties (Tables)</t>
  </si>
  <si>
    <t>Gross and net productive oil wells</t>
  </si>
  <si>
    <t xml:space="preserve">June 21, 2016
Gross Net
North Dakota 352 10.64
Montana 5 0.37
357 11.01 </t>
  </si>
  <si>
    <t>Capitalized costs for oil and gas properties</t>
  </si>
  <si>
    <t xml:space="preserve">Year Ended
December 31, 2016
Purchases of oil and natural gas properties and development
costs for cash $ 4,858,134
Purchase of oil and natural gas properties accrued at period end
(prior to disposition) 3,155,016
Purchase of oil and natural gas properties accrued at the beginning
of period (6,899,503 )
Capitalized asset retirement obligations 4,737
Total purchase and development
costs, oil and natural gas properties $ 1,118,384 </t>
  </si>
  <si>
    <t>12. Asset Retirement Obligation (Tables)</t>
  </si>
  <si>
    <t>Asset retirement obligation schedule</t>
  </si>
  <si>
    <t xml:space="preserve">Year ended
December 31, 2016
Beginning ARO $ 368,089
Liabilities incurred for new wells placed in production 4,737
Accretion of discount on ARO (a component of loss from discontinued
operations) 16,258
Liability relieved in debt restructuring (389,084 )
Ending ARO $ – </t>
  </si>
  <si>
    <t>13. Derivative Instruments (Tables)</t>
  </si>
  <si>
    <t>Realized and unrealized gains and losses on derivative instruments</t>
  </si>
  <si>
    <t>Year Ended
December 31, 2016
Realized gain on derivatives:
Crude oil fixed price swaps $ 922,872
Crude oil collars 120,154
Realized gain on derivatives,
net $ 1,043,026
Gain (loss) on the mark-to-market of derivatives:
Crude oil fixed price swaps $ (4,157,491 )
Crude oil collars (131,245 )
Gain (loss) on the mark-to-market
of derivatives, net $ (4,288,736 )</t>
  </si>
  <si>
    <t>14. Fair Value of Financial Instruments (Tables)</t>
  </si>
  <si>
    <t>Valuation of financial instruments at fair value</t>
  </si>
  <si>
    <t xml:space="preserve">Fair Value Measurements
at December 31, 2017
Level 1 Level 2 Level 3
Assets
Cash and cash equivalents $ 1,477,089
Restricted cash and investments held in trust 138,980,353 $ – $ –
Total assets 140,457,442 – –
Liabilities
Total Liabilities – – –
$ 140,457,442 $ – $ –
Fair Value Measurements
at December 31, 2016
Level 1 Level 2 Level 3
Assets
Cash and cash equivalents $ 66,269 $ – $ –
Total assets 66,269 – –
Liabilities
Total Liabilities – – –
$ 66,269 $ – $ – </t>
  </si>
  <si>
    <t>15. Revolving Credit Facilities and Long Term Debt (Tables)</t>
  </si>
  <si>
    <t>Components of interest expense</t>
  </si>
  <si>
    <t xml:space="preserve">Years Ended
December 31,
2017 2016
Accrued PIK interest $ – $ 330,740
Interest and fees 8,713 1,373,023
Less interest capitalized to the full cost
pool of our proved oil &amp; gas properties – (7,219 )
$ 8,713 $ 1,696,544 </t>
  </si>
  <si>
    <t>17. Options (Tables)</t>
  </si>
  <si>
    <t>Schedule of options granted</t>
  </si>
  <si>
    <t>Black-Scholes
Options
Number Term Vesting Pricing Model: Total Expense Expense
Grant of Strike in Term in Call Fair Recognized Recognized
Date Recipient Options Price Years (1) Years (1) Volatility Value Value in 2017 in 2016
12/12/16 K. DeCubellis, CEO 1,204,000 $0.040 10 3 228% $0.0398 $ 47,925 $ 15,976 $ 825
12/12/16 J. Moe, CFO 450,000 $0.040 10 3 228% $0.0398 17,912 5,972 308
12/12/16 M. Eisele, COO 500,000 $0.040 10 3 228% $0.0398 19,903 6,636 343
12/12/16 Employee 300,000 $0.040 10 3 228% $0.0398 11,942 3,980 206
12/12/16 Employee 36,000 $0.040 10 3 228% $0.0398 1,433 476 25
12/12/16 Employee 50,000 $0.040 10 3 228% $0.0398 1,990 498 34
12/12/16 Employee 65,000 $0.040 10 3 228% $0.0398 2,587 864 45
12/12/16 Employee 8,500 $0.040 10 3 228% $0.0398 338 112 6
12/12/16 J. Lahti, Director 300,000 $0.040 10 3 228% $0.0398 11,942 3,980 206
12/12/16 B. Oehler, Director 300,000 $0.040 10 3 228% $0.0398 11,942 3,980 206
12/12/16 B. Berman, Director 300,000 $0.040 10 3 228% $0.0398 11,942 3,980 206
12/12/16 L. Berman, Director 300,000 $0.040 10 3 228% $0.0398 11,942 3,980 206
10/26/16 L. Berman, Director 100,000 $0.050 10 3 226% $0.0497 4,973 1,656 297
3,913,500 $ 156,771 $ 52,090 $ 2,913 (1)</t>
  </si>
  <si>
    <t>Schedule of options outstanding and exercisable</t>
  </si>
  <si>
    <t>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0.03 - $1.00 10,857,300 6.74 years $0.29 6,938,433 $0.37</t>
  </si>
  <si>
    <t>Valuation assumptions</t>
  </si>
  <si>
    <t>December 31, December 31,
2017 2016
Average risk-free interest rates None granted 2.06%
Average expected life (in years) None granted 5
Volatility None granted 228%</t>
  </si>
  <si>
    <t>Schedule of option activity</t>
  </si>
  <si>
    <t xml:space="preserve">Weighted
Average
Number Exercise
of Shares Prices
Balance, December 31, 2015 7,055,500 0.44
Options expired (12,000 ) (0.33 )
Options cancelled – –
Options granted 3,913,500 0.04
Options exercised – –
Balance, December 31, 2016 10,957,000 0.29
Options expired (12,000 ) (0.29 )
Options cancelled (87,700 ) (0.17 )
Options granted – –
Options exercised – –
Balance, December 31, 2017 10,857,300 0.29
Exercisable, December 31, 2017 6,938,433 $ 0.37 </t>
  </si>
  <si>
    <t>18. Warrants (Tables)</t>
  </si>
  <si>
    <t>Schedule of warrant activity</t>
  </si>
  <si>
    <t>Weighted
Average
Number Exercise
of Shares Prices
Balance, December 31, 2015 8,548,375 0.95
Warrants expired (3,548,375 ) (1.38 )
Warrants cancelled (5,000,000 ) (0.65 )
Warrants granted – –
Warrants exercised – –
Balance, December 31, 2016 – –
Warrants expired – –
Warrants cancelled – –
Warrants granted 435,000 .01
Warrants exercised – –
Balance, December 31, 2017 435,000 .01
Exercisable, December 31, 2017 435,000 .01</t>
  </si>
  <si>
    <t>20. Income Taxes (Tables)</t>
  </si>
  <si>
    <t>Schedule of components of income tax expense</t>
  </si>
  <si>
    <t xml:space="preserve">December 31,
2017 2016
Current taxes $ 85,722 $ –
Deferred taxes (18,678 ) –
Net income tax provision (benefit) $ 67,044 $ – </t>
  </si>
  <si>
    <t>Schedule of effective income tax rate</t>
  </si>
  <si>
    <t xml:space="preserve">December 31,
2017 2016
BROG BRAC Combined
Federal statutory income tax rate 35.0% 30.8% 39.6% 35.0%
State income taxes 3.6% 6.8% 0.1% 3.3%
Effect of statutory rate change on deferred taxes 38.2% 0.0% 80.2% 1.7%
Effect of 2018 federal rate change on deferred taxes (1469.2% ) 4.0% (3092.1% ) 0.0%
Permanent differences (0.3% ) 0.2% (0.7% ) 0.0%
Change in valuation allowance 1392.7% 0.0% 2926.8% (40.0% )
Net effective income tax rate 0.0% 41.8% (46.1% ) 0.0% </t>
  </si>
  <si>
    <t>Schedule of deferred tax assets and liabilities</t>
  </si>
  <si>
    <t xml:space="preserve">December 31,
2017 2016
Deferred tax
assets:
Federal and state net operating loss carryovers $ 6,712,288 $ 9,025,553
Stock compensation 1,947,147 2,715,486
Property and equipment 501 –
Unrealized marketable equity securities held in trust account 18,678 –
Reorganization costs 34,001 51,258
Total deferred tax assets $ 8,712,615 $ 11,792,297
Deferred tax
liabilities:
Property and equipment – (3,731 )
Total deferred liabilities – (3,731 )
Net deferred tax assets (liabilities) 8,712,615 11,788,566
Less: valuation allowance (8,693,937 ) (11,788,566 )
Deferred tax assets (liabilities) $ 18,678 $ – </t>
  </si>
  <si>
    <t>1. Organization and Nature of Business (Details Narrative)</t>
  </si>
  <si>
    <t>Dec. 31, 2017USD ($)shares</t>
  </si>
  <si>
    <t>Equity Raise [Member]</t>
  </si>
  <si>
    <t>Stock issued new, shares | shares</t>
  </si>
  <si>
    <t>Proceeds from sale of equity</t>
  </si>
  <si>
    <t>IPO [Member] | BRAC [Member]</t>
  </si>
  <si>
    <t>Proceeds from IPO</t>
  </si>
  <si>
    <t>IPO [Member] | BRAC [Member] | Over Allotment Option [Member]</t>
  </si>
  <si>
    <t>Private Placement [Member]</t>
  </si>
  <si>
    <t>Private Placement [Member] | BRAC [Member]</t>
  </si>
  <si>
    <t>Units sold | shares</t>
  </si>
  <si>
    <t>2. Summary of Significant Accounting Policies (Details-Capitalized Costs)</t>
  </si>
  <si>
    <t>Dec. 31, 2016USD ($)</t>
  </si>
  <si>
    <t>Total capitalized costs</t>
  </si>
  <si>
    <t>Certain Payroll and Other Internal Costs [Member]</t>
  </si>
  <si>
    <t>Interest Costs [Member]</t>
  </si>
  <si>
    <t>2. Summary of Significant Accounting Policies (Details - Antidilutive shares) - shares</t>
  </si>
  <si>
    <t>Weighted average common shares outstanding - basic</t>
  </si>
  <si>
    <t>Plus: Potentially dilutive common shares:</t>
  </si>
  <si>
    <t>Stock options and warrants</t>
  </si>
  <si>
    <t>Weighted average common shares outstanding - diluted</t>
  </si>
  <si>
    <t>2. Summary of Significant Accounting Policies (Details Narrative) - USD ($)</t>
  </si>
  <si>
    <t>Cash equivalents</t>
  </si>
  <si>
    <t>Assets held in trust</t>
  </si>
  <si>
    <t>Cash Uninsured Amount in Federal Deposit Insurance Corporation</t>
  </si>
  <si>
    <t>Payment of debt issuance costs</t>
  </si>
  <si>
    <t>Unamortized balance of debt issuance costs</t>
  </si>
  <si>
    <t>Amortization of debt issuance costs charged to interest</t>
  </si>
  <si>
    <t>Website development costs capitalized from inception</t>
  </si>
  <si>
    <t>Impairments on oil and gas properties</t>
  </si>
  <si>
    <t>Antilutive shares</t>
  </si>
  <si>
    <t>Share based compensation</t>
  </si>
  <si>
    <t>Non-Oil and Gas Property and Equipment [Member]</t>
  </si>
  <si>
    <t>Depreciation expense</t>
  </si>
  <si>
    <t>Website Development Costs [Member]</t>
  </si>
  <si>
    <t>Cash [Member]</t>
  </si>
  <si>
    <t>Marketable Securities [Member]</t>
  </si>
  <si>
    <t>3. Going Concern (Details Narrative) - USD ($)</t>
  </si>
  <si>
    <t>Dec. 31, 2015</t>
  </si>
  <si>
    <t>Cash</t>
  </si>
  <si>
    <t>Working capital</t>
  </si>
  <si>
    <t>4. Debt Restructuring (Details) - USD ($)</t>
  </si>
  <si>
    <t>Operating expenses:</t>
  </si>
  <si>
    <t>Impairment of oil and gas properties</t>
  </si>
  <si>
    <t>Other income (expense):</t>
  </si>
  <si>
    <t>Discontinued Operations [Member]</t>
  </si>
  <si>
    <t>Loss from discontinued items, net of income taxes</t>
  </si>
  <si>
    <t>Oil and gas sales</t>
  </si>
  <si>
    <t>Gain on settled derivatives</t>
  </si>
  <si>
    <t>Gain (loss) on the mark-to-market of derivatives</t>
  </si>
  <si>
    <t>Production expenses</t>
  </si>
  <si>
    <t>Production taxes</t>
  </si>
  <si>
    <t>General and administrative expenses</t>
  </si>
  <si>
    <t>Depletion of oil and gas properties</t>
  </si>
  <si>
    <t>Accretion of discount on asset retirement obligations</t>
  </si>
  <si>
    <t>Total other income (expense)</t>
  </si>
  <si>
    <t>Loss before provision for income taxes</t>
  </si>
  <si>
    <t>4. Debt Restructuring (Details Narrative) - USD ($)</t>
  </si>
  <si>
    <t>Ownership percentage</t>
  </si>
  <si>
    <t>3.88%</t>
  </si>
  <si>
    <t>Black Ridge Holding Company [Member]</t>
  </si>
  <si>
    <t>5. Rights Offering and Formation of Black Ridge Acquisition Corp. (Details) - USD ($)</t>
  </si>
  <si>
    <t>Warrants issued</t>
  </si>
  <si>
    <t>Offering costs netted against equity</t>
  </si>
  <si>
    <t>BRAC [Member]</t>
  </si>
  <si>
    <t>Equity ownership</t>
  </si>
  <si>
    <t>22.00%</t>
  </si>
  <si>
    <t>Equity contribution</t>
  </si>
  <si>
    <t>Warrants issued to Related Parties [Member]</t>
  </si>
  <si>
    <t>Warrants issued fair value</t>
  </si>
  <si>
    <t>Officers and Directors [Member]</t>
  </si>
  <si>
    <t>Proceeds from sale of stock</t>
  </si>
  <si>
    <t>Stock issued in rights offering</t>
  </si>
  <si>
    <t>Non-Related Parties [Member]</t>
  </si>
  <si>
    <t>Rights Offering [Member]</t>
  </si>
  <si>
    <t>Rights Offering [Member] | Current Shareholders [Member]</t>
  </si>
  <si>
    <t>Backstop Agreement [Member]</t>
  </si>
  <si>
    <t>6. BRAC's IPO, Consolidation of BRAC and Non-controlling Interest (Details Narrative)</t>
  </si>
  <si>
    <t>Management Fees [Member]</t>
  </si>
  <si>
    <t>Related party expenses</t>
  </si>
  <si>
    <t>BRAC [Member] | IPO [Member]</t>
  </si>
  <si>
    <t>Proceeds from units sold</t>
  </si>
  <si>
    <t>Transaction costs</t>
  </si>
  <si>
    <t>BRAC [Member] | IPO [Member] | Underwriting fees [Member]</t>
  </si>
  <si>
    <t>BRAC [Member] | IPO [Member] | Other Costs [Member]</t>
  </si>
  <si>
    <t>BRAC [Member] | Placement Units [Member]</t>
  </si>
  <si>
    <t>BRAC [Member] | Over Allotment Option [Member]</t>
  </si>
  <si>
    <t>BRAC [Member] | Over Allotment Option [Member] | Placement Units [Member]</t>
  </si>
  <si>
    <t>7. Prepaid Expenses (Details) - USD ($)</t>
  </si>
  <si>
    <t>Prepaid insurance</t>
  </si>
  <si>
    <t>Prepaid employee benefits</t>
  </si>
  <si>
    <t>Prepaid office and other costs</t>
  </si>
  <si>
    <t>Total prepaid expenses</t>
  </si>
  <si>
    <t>8. Related Party (Details Narrative) - USD ($)</t>
  </si>
  <si>
    <t>Rent expense</t>
  </si>
  <si>
    <t>Stock issued new, shares</t>
  </si>
  <si>
    <t>9. Investment in Black Ridge Holding Company, LLC (Details Narrative) - USD ($)</t>
  </si>
  <si>
    <t>Cash Received [Member]</t>
  </si>
  <si>
    <t>Cash and Receivables [Member]</t>
  </si>
  <si>
    <t>10. Property and Equipment (Details-Property and equipment) - USD ($)</t>
  </si>
  <si>
    <t>Less: Accumulated depreciation, amortization, depletion and impairments</t>
  </si>
  <si>
    <t>10. Property and Equipment (Details-Depreciation) - USD ($)</t>
  </si>
  <si>
    <t>Depletion of costs for evaluated oil and gas properties</t>
  </si>
  <si>
    <t>[1]</t>
  </si>
  <si>
    <t>Depreciation and amortization of other property and equipment</t>
  </si>
  <si>
    <t>Total depreciation, amortization and depletion</t>
  </si>
  <si>
    <t>Presented as a component of loss from discontinued operations, net of income taxes.</t>
  </si>
  <si>
    <t>10. Property and Equipment (Details Narrative) - USD ($)</t>
  </si>
  <si>
    <t>Book value of asset sold</t>
  </si>
  <si>
    <t>Proceeds from sale of Property and Equipment</t>
  </si>
  <si>
    <t>Loss on disposal</t>
  </si>
  <si>
    <t>11. Oil and Gas Properties (Details-Gross and Net Wells)</t>
  </si>
  <si>
    <t>Jun. 21, 2016DecimalInteger</t>
  </si>
  <si>
    <t>Productive oil wells, gross | Integer</t>
  </si>
  <si>
    <t>Productive oil wells, net | Decimal</t>
  </si>
  <si>
    <t>NORTH DAKOTA</t>
  </si>
  <si>
    <t>MT</t>
  </si>
  <si>
    <t>11. Oil and Gas Properties (Details-Capitalized Costs)</t>
  </si>
  <si>
    <t>Purchases of oil and gas properties and development costs for cash</t>
  </si>
  <si>
    <t>Purchase of oil and gas properties accrued at period-end (prior to disposition)</t>
  </si>
  <si>
    <t>Purchase of oil and gas properties accrued at the beginning of the period</t>
  </si>
  <si>
    <t>Capitalized asset retirement obligations</t>
  </si>
  <si>
    <t>Total purchase and development costs, oil and gas properties</t>
  </si>
  <si>
    <t>11. Oil and Gas Properties (Details Narrative)</t>
  </si>
  <si>
    <t>Dec. 31, 2016USD ($)a</t>
  </si>
  <si>
    <t>Dec. 31, 2017a</t>
  </si>
  <si>
    <t>Oil and gas assets, net acres | a</t>
  </si>
  <si>
    <t>Oil and gas properties acquired</t>
  </si>
  <si>
    <t>Proceeds from sale of oil and gas properties</t>
  </si>
  <si>
    <t>Oil and gas acres divested | a</t>
  </si>
  <si>
    <t>Debt Restructuring [Member]</t>
  </si>
  <si>
    <t>12. Asset Retirement Obligation (Details)</t>
  </si>
  <si>
    <t>Beginning Asset Retirement Obligation</t>
  </si>
  <si>
    <t>Liabilities incurred for new wells placed in production</t>
  </si>
  <si>
    <t>Accretion of discount on ARO (a component of loss from discontinued operations)</t>
  </si>
  <si>
    <t>Liability relieved in debt restructuring</t>
  </si>
  <si>
    <t>Ending asset retirement obligation</t>
  </si>
  <si>
    <t>13. Derivative Instruments (Details-Derivative Gains and Losses)</t>
  </si>
  <si>
    <t>Realized gain (loss) on derivatives, net</t>
  </si>
  <si>
    <t>Gain (loss) on the mark-to-market of derivatives, net</t>
  </si>
  <si>
    <t>Derivative contracts transferred</t>
  </si>
  <si>
    <t>Crude Oil Fixed Price Swap [Member]</t>
  </si>
  <si>
    <t>Crude Oil Collars [Member]</t>
  </si>
  <si>
    <t>14. Fair Value of Financial Instruments (Details) - Fair Value, Measurements, Recurring [Member] - USD ($)</t>
  </si>
  <si>
    <t>Level 1 [Member]</t>
  </si>
  <si>
    <t>Assets</t>
  </si>
  <si>
    <t>Liabilities</t>
  </si>
  <si>
    <t>Total Liabilities</t>
  </si>
  <si>
    <t>Total Assets and Liablilties</t>
  </si>
  <si>
    <t>Level 2 [Member]</t>
  </si>
  <si>
    <t>Level 3 [Member]</t>
  </si>
  <si>
    <t>15. Revolving Credit Facilities and Long Term Debt (Details-Interest expense) - USD ($)</t>
  </si>
  <si>
    <t>Revolving Credit Facilities, interest</t>
  </si>
  <si>
    <t>Accrued PIK interest [Member]</t>
  </si>
  <si>
    <t>Interest and fees [Member]</t>
  </si>
  <si>
    <t>Capitalized interest [Member]</t>
  </si>
  <si>
    <t>15. Revolving Credit Facilities and Long Term Debt (Details Narrative) - USD ($)</t>
  </si>
  <si>
    <t>Sep. 30, 2016</t>
  </si>
  <si>
    <t>Jun. 21, 2016</t>
  </si>
  <si>
    <t>Line of Credit [Member] | Senior Credit Facility [Member] | Black Ridge Holding Company [Member]</t>
  </si>
  <si>
    <t>Line of credit outstanding</t>
  </si>
  <si>
    <t>Line of credit balance transferred to BRHC</t>
  </si>
  <si>
    <t>Line of Credit [Member] | Subordinated Credit Facility [Member]</t>
  </si>
  <si>
    <t>Line of Credit [Member] | Subordinated Credit Facility [Member] | Black Ridge Holding Company [Member]</t>
  </si>
  <si>
    <t>Accrued interest transferred to BRHC</t>
  </si>
  <si>
    <t>Promissory Note [Member] | Cadence Bank [Member]</t>
  </si>
  <si>
    <t>Debt issuance date</t>
  </si>
  <si>
    <t>Jul. 7,
		2017</t>
  </si>
  <si>
    <t>Debt face value</t>
  </si>
  <si>
    <t>Debt stated interest rate</t>
  </si>
  <si>
    <t>4.50%</t>
  </si>
  <si>
    <t>Debt maturity date</t>
  </si>
  <si>
    <t>Oct. 7,
		2017</t>
  </si>
  <si>
    <t>Debt interest expense</t>
  </si>
  <si>
    <t>Loan origination fees</t>
  </si>
  <si>
    <t>Loan balance</t>
  </si>
  <si>
    <t>16. Stockholders' Equity (Details Narrative) - USD ($)</t>
  </si>
  <si>
    <t>Rights Offering and Backstop Agreement [Member]</t>
  </si>
  <si>
    <t>Payment of stock issuance costs</t>
  </si>
  <si>
    <t>Proceeds from issuance of stock</t>
  </si>
  <si>
    <t>17. Options (Details-Options Granted) - USD ($)</t>
  </si>
  <si>
    <t>Options granted in 2016 [Member]</t>
  </si>
  <si>
    <t>Number of options granted</t>
  </si>
  <si>
    <t>Options fair value</t>
  </si>
  <si>
    <t>Share based compensation expense recognized</t>
  </si>
  <si>
    <t>Option Granted 1 [Member]</t>
  </si>
  <si>
    <t>Options grant date</t>
  </si>
  <si>
    <t>Dec. 12,
		2016</t>
  </si>
  <si>
    <t>Options recipient</t>
  </si>
  <si>
    <t>K. DeCubellis, CEO</t>
  </si>
  <si>
    <t>Options strike price</t>
  </si>
  <si>
    <t>Options term in years</t>
  </si>
  <si>
    <t>10 years</t>
  </si>
  <si>
    <t>Options vesting term in years</t>
  </si>
  <si>
    <t>3 years</t>
  </si>
  <si>
    <t>Options volatility</t>
  </si>
  <si>
    <t>228.00%</t>
  </si>
  <si>
    <t>Options call value</t>
  </si>
  <si>
    <t>Option Granted 2 [Member]</t>
  </si>
  <si>
    <t>J. Moe, CFO</t>
  </si>
  <si>
    <t>Option Granted 3 [Member]</t>
  </si>
  <si>
    <t>M. Eisele, COO</t>
  </si>
  <si>
    <t>Option Granted 4 [Member]</t>
  </si>
  <si>
    <t>Employee</t>
  </si>
  <si>
    <t>Option Granted 5 [Member]</t>
  </si>
  <si>
    <t>Option Granted 6 [Member]</t>
  </si>
  <si>
    <t>Option Granted 7 [Member]</t>
  </si>
  <si>
    <t>Option Granted 8 [Member]</t>
  </si>
  <si>
    <t>Option Granted 9 [Member]</t>
  </si>
  <si>
    <t>J. Lahti, Director</t>
  </si>
  <si>
    <t>Option Granted 10 [Member]</t>
  </si>
  <si>
    <t>B. Oehler, Director</t>
  </si>
  <si>
    <t>Option Granted 11 [Member]</t>
  </si>
  <si>
    <t>B. Berman, Director</t>
  </si>
  <si>
    <t>Option Granted 12 [Member]</t>
  </si>
  <si>
    <t>L. Berman, Director</t>
  </si>
  <si>
    <t>Option Granted 13 [Member]</t>
  </si>
  <si>
    <t>Oct. 26,
		2016</t>
  </si>
  <si>
    <t>226.00%</t>
  </si>
  <si>
    <t>17. Options (Details - Options Outstanding and Exercisable) - Options [Member]</t>
  </si>
  <si>
    <t>Dec. 31, 2017$ / sharesshares</t>
  </si>
  <si>
    <t>Range of exercise price, lower limit</t>
  </si>
  <si>
    <t>Range of exercise price, upper limit</t>
  </si>
  <si>
    <t>Shares Underlying Options Outstanding | shares</t>
  </si>
  <si>
    <t>Weighted Average Remaining Contractual Life</t>
  </si>
  <si>
    <t>6 years 8 months 26 days</t>
  </si>
  <si>
    <t>Weighted Average Exercise Price</t>
  </si>
  <si>
    <t>Shares Underlying Options Exercisable | shares</t>
  </si>
  <si>
    <t>Weighted Average Exercise Price Exercisable</t>
  </si>
  <si>
    <t>17. Options (Details - Valuation Assumptions) - Options [Member]</t>
  </si>
  <si>
    <t>Risk-free interest rate</t>
  </si>
  <si>
    <t>2.06%</t>
  </si>
  <si>
    <t>Average expected life</t>
  </si>
  <si>
    <t>5 years</t>
  </si>
  <si>
    <t>Volatility</t>
  </si>
  <si>
    <t>17. Options (Details-Options Outstanding) - Options [Member] - $ / shares</t>
  </si>
  <si>
    <t>Shares</t>
  </si>
  <si>
    <t>Options Outstanding, Beginning</t>
  </si>
  <si>
    <t>Options Expired</t>
  </si>
  <si>
    <t>Options Cancelled</t>
  </si>
  <si>
    <t>Options Granted</t>
  </si>
  <si>
    <t>Options Exercised</t>
  </si>
  <si>
    <t>Options Outstanding, Ending</t>
  </si>
  <si>
    <t>Options Exercisable, Ending</t>
  </si>
  <si>
    <t>Outstanding, Beginning</t>
  </si>
  <si>
    <t>Expired</t>
  </si>
  <si>
    <t>Cancelled</t>
  </si>
  <si>
    <t>Granted</t>
  </si>
  <si>
    <t>Exercised</t>
  </si>
  <si>
    <t>Outstanding, Ending</t>
  </si>
  <si>
    <t>Exercisable, Ending</t>
  </si>
  <si>
    <t>17. Options (Details Narrative) - USD ($)</t>
  </si>
  <si>
    <t>Options [Member]</t>
  </si>
  <si>
    <t>Options forfeited/cancelled</t>
  </si>
  <si>
    <t>Options expired</t>
  </si>
  <si>
    <t>Strike price of options expired</t>
  </si>
  <si>
    <t>$ .29</t>
  </si>
  <si>
    <t>$ .33</t>
  </si>
  <si>
    <t>Options exercised</t>
  </si>
  <si>
    <t>18. Warrants (Details-Warrants Outstanding) - Warrants [Member] - $ / shares</t>
  </si>
  <si>
    <t>Warrants outstanding, beginning balance</t>
  </si>
  <si>
    <t>Warrants expired</t>
  </si>
  <si>
    <t>Warrants cancelled</t>
  </si>
  <si>
    <t>Warrants granted</t>
  </si>
  <si>
    <t>Warrants exercised</t>
  </si>
  <si>
    <t>Warrants outstanding, ending balance</t>
  </si>
  <si>
    <t>Warrants exercisable</t>
  </si>
  <si>
    <t>Weighted price, beginning balance</t>
  </si>
  <si>
    <t>Weighted price, warrants expired</t>
  </si>
  <si>
    <t>Weighted price, warrants cancelled</t>
  </si>
  <si>
    <t>Weighted price, warrants granted</t>
  </si>
  <si>
    <t>Weighted price, warrants exercisable</t>
  </si>
  <si>
    <t>18. Warrants (Details Narrative) - USD ($)</t>
  </si>
  <si>
    <t>Warrants [Member]</t>
  </si>
  <si>
    <t>Warrants forfeited</t>
  </si>
  <si>
    <t>Strike price</t>
  </si>
  <si>
    <t>Warrants [Member] | July 26, 2016</t>
  </si>
  <si>
    <t>Warrants [Member] | May 2, 2016 [Member]</t>
  </si>
  <si>
    <t>19. BRAC Rights and Warrants (Details Narrative)</t>
  </si>
  <si>
    <t>Dec. 31, 2017USD ($)$ / sharesshares</t>
  </si>
  <si>
    <t>Unit Purchase Option [Member]</t>
  </si>
  <si>
    <t>Fair value of unit purchase option | $</t>
  </si>
  <si>
    <t>Fair value of unit purchase option per share | $ / shares</t>
  </si>
  <si>
    <t>BRAC [Member] | IPO and Over-Allotment Option [Member]</t>
  </si>
  <si>
    <t>Unit description</t>
  </si>
  <si>
    <t>Each Unit consists of one share of common stock, one right and one warrant.</t>
  </si>
  <si>
    <t>BlackRidge Oil and Gas [Member] | Placement Units [Member]</t>
  </si>
  <si>
    <t>Proceeds from sale of equity | $</t>
  </si>
  <si>
    <t>Units bought | shares</t>
  </si>
  <si>
    <t>20. Income Taxes (Details-Income Tax Provision) - USD ($)</t>
  </si>
  <si>
    <t>Current taxes</t>
  </si>
  <si>
    <t>Net income tax provision (benefit)</t>
  </si>
  <si>
    <t>20. Income Taxes (Details-Effective tax rate)</t>
  </si>
  <si>
    <t>Federal statutory income tax rate</t>
  </si>
  <si>
    <t>39.60%</t>
  </si>
  <si>
    <t>35.00%</t>
  </si>
  <si>
    <t>State income taxes</t>
  </si>
  <si>
    <t>0.10%</t>
  </si>
  <si>
    <t>3.30%</t>
  </si>
  <si>
    <t>Effect of statutory rate change on deferred taxes</t>
  </si>
  <si>
    <t>80.20%</t>
  </si>
  <si>
    <t>1.70%</t>
  </si>
  <si>
    <t>Effect of 2018 federal rate change on deferred taxes</t>
  </si>
  <si>
    <t>(3092.10%)</t>
  </si>
  <si>
    <t>0.00%</t>
  </si>
  <si>
    <t>Permanent differences</t>
  </si>
  <si>
    <t>(0.70%)</t>
  </si>
  <si>
    <t>Change in valuation allowance</t>
  </si>
  <si>
    <t>2926.80%</t>
  </si>
  <si>
    <t>(40.00%)</t>
  </si>
  <si>
    <t>Net effective income tax rate</t>
  </si>
  <si>
    <t>(46.10%)</t>
  </si>
  <si>
    <t>3.60%</t>
  </si>
  <si>
    <t>38.20%</t>
  </si>
  <si>
    <t>(1469.20%)</t>
  </si>
  <si>
    <t>(0.30%)</t>
  </si>
  <si>
    <t>1392.70%</t>
  </si>
  <si>
    <t>BlackRidge Oil and Gas [Member]</t>
  </si>
  <si>
    <t>30.80%</t>
  </si>
  <si>
    <t>6.80%</t>
  </si>
  <si>
    <t>4.00%</t>
  </si>
  <si>
    <t>0.20%</t>
  </si>
  <si>
    <t>41.80%</t>
  </si>
  <si>
    <t>20. Income Taxes (Details-Deferred Tax Assets) - USD ($)</t>
  </si>
  <si>
    <t>Deferred tax assets:</t>
  </si>
  <si>
    <t>Federal and state net operating loss carryovers</t>
  </si>
  <si>
    <t>Unrealized marketable equity securities held in trust account</t>
  </si>
  <si>
    <t>Reorganization costs</t>
  </si>
  <si>
    <t>Total deferred tax assets</t>
  </si>
  <si>
    <t>Deferred tax liabilities:</t>
  </si>
  <si>
    <t>Total deferred liabilities</t>
  </si>
  <si>
    <t>Net deferred tax assets (liabilities)</t>
  </si>
  <si>
    <t>Less: valuation allowance</t>
  </si>
  <si>
    <t>Deferred tax assets (liabilities)</t>
  </si>
  <si>
    <t>20. Income Taxes (Details Narrative)</t>
  </si>
  <si>
    <t>Dec. 31, 2017USD ($)</t>
  </si>
  <si>
    <t>Net operating loss carryover</t>
  </si>
  <si>
    <t>Operating loss carryover beginning expiration date</t>
  </si>
  <si>
    <t>Dec. 31,
		203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01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66659</v>
      </c>
    </row>
    <row r="15" spans="1:4">
      <c r="A15" s="4" t="s">
        <v>25</v>
      </c>
      <c r="C15" s="5" t="n">
        <v>4797999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74</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38</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77089</v>
      </c>
      <c r="C3" s="6" t="n">
        <v>66269</v>
      </c>
    </row>
    <row r="4" spans="1:3">
      <c r="A4" s="4" t="s">
        <v>33</v>
      </c>
      <c r="B4" s="5" t="n">
        <v>1611</v>
      </c>
      <c r="C4" s="5" t="n">
        <v>0</v>
      </c>
    </row>
    <row r="5" spans="1:3">
      <c r="A5" s="4" t="s">
        <v>34</v>
      </c>
      <c r="B5" s="5" t="n">
        <v>68817</v>
      </c>
      <c r="C5" s="5" t="n">
        <v>86892</v>
      </c>
    </row>
    <row r="6" spans="1:3">
      <c r="A6" s="4" t="s">
        <v>35</v>
      </c>
      <c r="B6" s="5" t="n">
        <v>18678</v>
      </c>
      <c r="C6" s="5" t="n">
        <v>0</v>
      </c>
    </row>
    <row r="7" spans="1:3">
      <c r="A7" s="4" t="s">
        <v>36</v>
      </c>
      <c r="B7" s="5" t="n">
        <v>0</v>
      </c>
      <c r="C7" s="5" t="n">
        <v>765</v>
      </c>
    </row>
    <row r="8" spans="1:3">
      <c r="A8" s="4" t="s">
        <v>37</v>
      </c>
      <c r="B8" s="5" t="n">
        <v>1566195</v>
      </c>
      <c r="C8" s="5" t="n">
        <v>153926</v>
      </c>
    </row>
    <row r="9" spans="1:3">
      <c r="A9" s="3" t="s">
        <v>38</v>
      </c>
    </row>
    <row r="10" spans="1:3">
      <c r="A10" s="4" t="s">
        <v>39</v>
      </c>
      <c r="B10" s="5" t="n">
        <v>128156</v>
      </c>
      <c r="C10" s="5" t="n">
        <v>140547</v>
      </c>
    </row>
    <row r="11" spans="1:3">
      <c r="A11" s="4" t="s">
        <v>40</v>
      </c>
      <c r="B11" s="5" t="n">
        <v>-117459</v>
      </c>
      <c r="C11" s="5" t="n">
        <v>-112128</v>
      </c>
    </row>
    <row r="12" spans="1:3">
      <c r="A12" s="4" t="s">
        <v>41</v>
      </c>
      <c r="B12" s="5" t="n">
        <v>10697</v>
      </c>
      <c r="C12" s="5" t="n">
        <v>28419</v>
      </c>
    </row>
    <row r="13" spans="1:3">
      <c r="A13" s="4" t="s">
        <v>42</v>
      </c>
      <c r="B13" s="5" t="n">
        <v>0</v>
      </c>
      <c r="C13" s="5" t="n">
        <v>52853</v>
      </c>
    </row>
    <row r="14" spans="1:3">
      <c r="A14" s="4" t="s">
        <v>43</v>
      </c>
      <c r="B14" s="5" t="n">
        <v>138980353</v>
      </c>
      <c r="C14" s="5" t="n">
        <v>0</v>
      </c>
    </row>
    <row r="15" spans="1:3">
      <c r="A15" s="4" t="s">
        <v>44</v>
      </c>
      <c r="B15" s="5" t="n">
        <v>140557245</v>
      </c>
      <c r="C15" s="5" t="n">
        <v>235198</v>
      </c>
    </row>
    <row r="16" spans="1:3">
      <c r="A16" s="3" t="s">
        <v>45</v>
      </c>
    </row>
    <row r="17" spans="1:3">
      <c r="A17" s="4" t="s">
        <v>46</v>
      </c>
      <c r="B17" s="5" t="n">
        <v>91186</v>
      </c>
      <c r="C17" s="5" t="n">
        <v>21563</v>
      </c>
    </row>
    <row r="18" spans="1:3">
      <c r="A18" s="4" t="s">
        <v>47</v>
      </c>
      <c r="B18" s="5" t="n">
        <v>9769</v>
      </c>
      <c r="C18" s="5" t="n">
        <v>14998</v>
      </c>
    </row>
    <row r="19" spans="1:3">
      <c r="A19" s="4" t="s">
        <v>48</v>
      </c>
      <c r="B19" s="5" t="n">
        <v>85722</v>
      </c>
      <c r="C19" s="5" t="n">
        <v>0</v>
      </c>
    </row>
    <row r="20" spans="1:3">
      <c r="A20" s="4" t="s">
        <v>49</v>
      </c>
      <c r="B20" s="5" t="n">
        <v>186677</v>
      </c>
      <c r="C20" s="5" t="n">
        <v>36561</v>
      </c>
    </row>
    <row r="21" spans="1:3">
      <c r="A21" s="4" t="s">
        <v>50</v>
      </c>
      <c r="B21" s="5" t="n">
        <v>186677</v>
      </c>
      <c r="C21" s="5" t="n">
        <v>36561</v>
      </c>
    </row>
    <row r="22" spans="1:3">
      <c r="A22" s="4" t="s">
        <v>51</v>
      </c>
      <c r="B22" s="4" t="s">
        <v>52</v>
      </c>
      <c r="C22" s="4" t="s">
        <v>52</v>
      </c>
    </row>
    <row r="23" spans="1:3">
      <c r="A23" s="4" t="s">
        <v>53</v>
      </c>
      <c r="B23" s="5" t="n">
        <v>138870060</v>
      </c>
      <c r="C23" s="5" t="n">
        <v>0</v>
      </c>
    </row>
    <row r="24" spans="1:3">
      <c r="A24" s="3" t="s">
        <v>54</v>
      </c>
    </row>
    <row r="25" spans="1:3">
      <c r="A25" s="4" t="s">
        <v>55</v>
      </c>
      <c r="B25" s="5" t="n">
        <v>0</v>
      </c>
      <c r="C25" s="5" t="n">
        <v>0</v>
      </c>
    </row>
    <row r="26" spans="1:3">
      <c r="A26" s="4" t="s">
        <v>56</v>
      </c>
      <c r="B26" s="5" t="n">
        <v>479800</v>
      </c>
      <c r="C26" s="5" t="n">
        <v>47980</v>
      </c>
    </row>
    <row r="27" spans="1:3">
      <c r="A27" s="4" t="s">
        <v>57</v>
      </c>
      <c r="B27" s="5" t="n">
        <v>36164596</v>
      </c>
      <c r="C27" s="5" t="n">
        <v>34902016</v>
      </c>
    </row>
    <row r="28" spans="1:3">
      <c r="A28" s="4" t="s">
        <v>58</v>
      </c>
      <c r="B28" s="5" t="n">
        <v>-35143888</v>
      </c>
      <c r="C28" s="5" t="n">
        <v>-34751359</v>
      </c>
    </row>
    <row r="29" spans="1:3">
      <c r="A29" s="4" t="s">
        <v>59</v>
      </c>
      <c r="B29" s="5" t="n">
        <v>1500508</v>
      </c>
      <c r="C29" s="5" t="n">
        <v>198637</v>
      </c>
    </row>
    <row r="30" spans="1:3">
      <c r="A30" s="4" t="s">
        <v>60</v>
      </c>
      <c r="B30" s="6" t="n">
        <v>140557245</v>
      </c>
      <c r="C30" s="6" t="n">
        <v>235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16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37</v>
      </c>
      <c r="B15" s="4" t="s">
        <v>270</v>
      </c>
    </row>
    <row r="16" spans="1:2">
      <c r="A16" s="4" t="s">
        <v>213</v>
      </c>
      <c r="B16" s="4" t="s">
        <v>271</v>
      </c>
    </row>
    <row r="17" spans="1:2">
      <c r="A17" s="4" t="s">
        <v>197</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001</v>
      </c>
      <c r="C3" s="7" t="n">
        <v>0.001</v>
      </c>
    </row>
    <row r="4" spans="1:3">
      <c r="A4" s="4" t="s">
        <v>64</v>
      </c>
      <c r="B4" s="5" t="n">
        <v>20000000</v>
      </c>
      <c r="C4" s="5" t="n">
        <v>20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500000000</v>
      </c>
      <c r="C8" s="5" t="n">
        <v>500000000</v>
      </c>
    </row>
    <row r="9" spans="1:3">
      <c r="A9" s="4" t="s">
        <v>69</v>
      </c>
      <c r="B9" s="5" t="n">
        <v>479799900</v>
      </c>
      <c r="C9" s="5" t="n">
        <v>47979990</v>
      </c>
    </row>
    <row r="10" spans="1:3">
      <c r="A10" s="4" t="s">
        <v>70</v>
      </c>
      <c r="B10" s="5" t="n">
        <v>479799900</v>
      </c>
      <c r="C10" s="5" t="n">
        <v>47979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6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174</v>
      </c>
    </row>
    <row r="4" spans="1:2">
      <c r="A4" s="4" t="s">
        <v>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185</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3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04</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12</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16</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2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1000000</v>
      </c>
      <c r="C4" s="6" t="n">
        <v>1049451</v>
      </c>
    </row>
    <row r="5" spans="1:3">
      <c r="A5" s="4" t="s">
        <v>74</v>
      </c>
      <c r="B5" s="5" t="n">
        <v>1000000</v>
      </c>
      <c r="C5" s="5" t="n">
        <v>1049451</v>
      </c>
    </row>
    <row r="6" spans="1:3">
      <c r="A6" s="3" t="s">
        <v>75</v>
      </c>
    </row>
    <row r="7" spans="1:3">
      <c r="A7" s="4" t="s">
        <v>76</v>
      </c>
      <c r="B7" s="5" t="n">
        <v>1321995</v>
      </c>
      <c r="C7" s="5" t="n">
        <v>1324569</v>
      </c>
    </row>
    <row r="8" spans="1:3">
      <c r="A8" s="4" t="s">
        <v>77</v>
      </c>
      <c r="B8" s="5" t="n">
        <v>574851</v>
      </c>
      <c r="C8" s="5" t="n">
        <v>626602</v>
      </c>
    </row>
    <row r="9" spans="1:3">
      <c r="A9" s="4" t="s">
        <v>78</v>
      </c>
      <c r="B9" s="5" t="n">
        <v>176155</v>
      </c>
      <c r="C9" s="5" t="n">
        <v>152413</v>
      </c>
    </row>
    <row r="10" spans="1:3">
      <c r="A10" s="4" t="s">
        <v>79</v>
      </c>
      <c r="B10" s="5" t="n">
        <v>368647</v>
      </c>
      <c r="C10" s="5" t="n">
        <v>409568</v>
      </c>
    </row>
    <row r="11" spans="1:3">
      <c r="A11" s="4" t="s">
        <v>80</v>
      </c>
      <c r="B11" s="5" t="n">
        <v>2441648</v>
      </c>
      <c r="C11" s="5" t="n">
        <v>2513152</v>
      </c>
    </row>
    <row r="12" spans="1:3">
      <c r="A12" s="4" t="s">
        <v>81</v>
      </c>
      <c r="B12" s="5" t="n">
        <v>10848</v>
      </c>
      <c r="C12" s="5" t="n">
        <v>14271</v>
      </c>
    </row>
    <row r="13" spans="1:3">
      <c r="A13" s="4" t="s">
        <v>82</v>
      </c>
      <c r="B13" s="5" t="n">
        <v>2452496</v>
      </c>
      <c r="C13" s="5" t="n">
        <v>2527423</v>
      </c>
    </row>
    <row r="14" spans="1:3">
      <c r="A14" s="4" t="s">
        <v>83</v>
      </c>
      <c r="B14" s="5" t="n">
        <v>-1452496</v>
      </c>
      <c r="C14" s="5" t="n">
        <v>-1477972</v>
      </c>
    </row>
    <row r="15" spans="1:3">
      <c r="A15" s="3" t="s">
        <v>84</v>
      </c>
    </row>
    <row r="16" spans="1:3">
      <c r="A16" s="4" t="s">
        <v>85</v>
      </c>
      <c r="B16" s="5" t="n">
        <v>0</v>
      </c>
      <c r="C16" s="5" t="n">
        <v>41621150</v>
      </c>
    </row>
    <row r="17" spans="1:3">
      <c r="A17" s="4" t="s">
        <v>86</v>
      </c>
      <c r="B17" s="5" t="n">
        <v>-4714</v>
      </c>
      <c r="C17" s="5" t="n">
        <v>0</v>
      </c>
    </row>
    <row r="18" spans="1:3">
      <c r="A18" s="4" t="s">
        <v>87</v>
      </c>
      <c r="B18" s="5" t="n">
        <v>-8713</v>
      </c>
      <c r="C18" s="5" t="n">
        <v>0</v>
      </c>
    </row>
    <row r="19" spans="1:3">
      <c r="A19" s="4" t="s">
        <v>88</v>
      </c>
      <c r="B19" s="5" t="n">
        <v>355338</v>
      </c>
      <c r="C19" s="5" t="n">
        <v>0</v>
      </c>
    </row>
    <row r="20" spans="1:3">
      <c r="A20" s="4" t="s">
        <v>89</v>
      </c>
      <c r="B20" s="5" t="n">
        <v>-64985</v>
      </c>
      <c r="C20" s="5" t="n">
        <v>0</v>
      </c>
    </row>
    <row r="21" spans="1:3">
      <c r="A21" s="4" t="s">
        <v>90</v>
      </c>
      <c r="B21" s="5" t="n">
        <v>1030145</v>
      </c>
      <c r="C21" s="5" t="n">
        <v>0</v>
      </c>
    </row>
    <row r="22" spans="1:3">
      <c r="A22" s="4" t="s">
        <v>91</v>
      </c>
      <c r="B22" s="5" t="n">
        <v>1307071</v>
      </c>
      <c r="C22" s="5" t="n">
        <v>41621150</v>
      </c>
    </row>
    <row r="23" spans="1:3">
      <c r="A23" s="4" t="s">
        <v>92</v>
      </c>
      <c r="B23" s="5" t="n">
        <v>-145425</v>
      </c>
      <c r="C23" s="5" t="n">
        <v>40143178</v>
      </c>
    </row>
    <row r="24" spans="1:3">
      <c r="A24" s="4" t="s">
        <v>93</v>
      </c>
      <c r="B24" s="5" t="n">
        <v>-67044</v>
      </c>
      <c r="C24" s="5" t="n">
        <v>0</v>
      </c>
    </row>
    <row r="25" spans="1:3">
      <c r="A25" s="4" t="s">
        <v>94</v>
      </c>
      <c r="B25" s="5" t="n">
        <v>-212469</v>
      </c>
      <c r="C25" s="5" t="n">
        <v>40143178</v>
      </c>
    </row>
    <row r="26" spans="1:3">
      <c r="A26" s="4" t="s">
        <v>95</v>
      </c>
      <c r="B26" s="5" t="n">
        <v>0</v>
      </c>
      <c r="C26" s="5" t="n">
        <v>-10197374</v>
      </c>
    </row>
    <row r="27" spans="1:3">
      <c r="A27" s="4" t="s">
        <v>96</v>
      </c>
      <c r="B27" s="5" t="n">
        <v>-212469</v>
      </c>
      <c r="C27" s="5" t="n">
        <v>29945804</v>
      </c>
    </row>
    <row r="28" spans="1:3">
      <c r="A28" s="4" t="s">
        <v>97</v>
      </c>
      <c r="B28" s="5" t="n">
        <v>-180060</v>
      </c>
      <c r="C28" s="5" t="n">
        <v>0</v>
      </c>
    </row>
    <row r="29" spans="1:3">
      <c r="A29" s="4" t="s">
        <v>98</v>
      </c>
      <c r="B29" s="6" t="n">
        <v>-392529</v>
      </c>
      <c r="C29" s="6" t="n">
        <v>29945804</v>
      </c>
    </row>
    <row r="30" spans="1:3">
      <c r="A30" s="4" t="s">
        <v>99</v>
      </c>
      <c r="B30" s="5" t="n">
        <v>160970732</v>
      </c>
      <c r="C30" s="5" t="n">
        <v>47979990</v>
      </c>
    </row>
    <row r="31" spans="1:3">
      <c r="A31" s="4" t="s">
        <v>100</v>
      </c>
      <c r="B31" s="6" t="n">
        <v>0</v>
      </c>
      <c r="C31" s="8" t="n">
        <v>0.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7"/>
  </cols>
  <sheetData>
    <row r="1" spans="1:2">
      <c r="A1" s="1" t="s">
        <v>342</v>
      </c>
      <c r="B1" s="2" t="s">
        <v>1</v>
      </c>
    </row>
    <row r="2" spans="1:2">
      <c r="B2" s="2" t="s">
        <v>343</v>
      </c>
    </row>
    <row r="3" spans="1:2">
      <c r="A3" s="4" t="s">
        <v>344</v>
      </c>
    </row>
    <row r="4" spans="1:2">
      <c r="A4" s="4" t="s">
        <v>345</v>
      </c>
      <c r="B4" s="5" t="n">
        <v>431819910</v>
      </c>
    </row>
    <row r="5" spans="1:2">
      <c r="A5" s="4" t="s">
        <v>346</v>
      </c>
      <c r="B5" s="6" t="n">
        <v>5051675</v>
      </c>
    </row>
    <row r="6" spans="1:2">
      <c r="A6" s="4" t="s">
        <v>347</v>
      </c>
    </row>
    <row r="7" spans="1:2">
      <c r="A7" s="4" t="s">
        <v>348</v>
      </c>
      <c r="B7" s="5" t="n">
        <v>120000000</v>
      </c>
    </row>
    <row r="8" spans="1:2">
      <c r="A8" s="4" t="s">
        <v>349</v>
      </c>
    </row>
    <row r="9" spans="1:2">
      <c r="A9" s="4" t="s">
        <v>348</v>
      </c>
      <c r="B9" s="6" t="n">
        <v>138000000</v>
      </c>
    </row>
    <row r="10" spans="1:2">
      <c r="A10" s="4" t="s">
        <v>350</v>
      </c>
    </row>
    <row r="11" spans="1:2">
      <c r="A11" s="4" t="s">
        <v>345</v>
      </c>
      <c r="B11" s="5" t="n">
        <v>199811421</v>
      </c>
    </row>
    <row r="12" spans="1:2">
      <c r="A12" s="4" t="s">
        <v>346</v>
      </c>
      <c r="B12" s="6" t="n">
        <v>2397737</v>
      </c>
    </row>
    <row r="13" spans="1:2">
      <c r="A13" s="4" t="s">
        <v>351</v>
      </c>
    </row>
    <row r="14" spans="1:2">
      <c r="A14" s="4" t="s">
        <v>346</v>
      </c>
      <c r="B14" s="6" t="n">
        <v>4450000</v>
      </c>
    </row>
    <row r="15" spans="1:2">
      <c r="A15" s="4" t="s">
        <v>352</v>
      </c>
      <c r="B15" s="5" t="n">
        <v>44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53</v>
      </c>
      <c r="B1" s="2" t="s">
        <v>1</v>
      </c>
    </row>
    <row r="2" spans="1:2">
      <c r="B2" s="2" t="s">
        <v>354</v>
      </c>
    </row>
    <row r="3" spans="1:2">
      <c r="A3" s="4" t="s">
        <v>355</v>
      </c>
      <c r="B3" s="6" t="n">
        <v>7219</v>
      </c>
    </row>
    <row r="4" spans="1:2">
      <c r="A4" s="4" t="s">
        <v>356</v>
      </c>
    </row>
    <row r="5" spans="1:2">
      <c r="A5" s="4" t="s">
        <v>355</v>
      </c>
      <c r="B5" s="5" t="n">
        <v>0</v>
      </c>
    </row>
    <row r="6" spans="1:2">
      <c r="A6" s="4" t="s">
        <v>357</v>
      </c>
    </row>
    <row r="7" spans="1:2">
      <c r="A7" s="4" t="s">
        <v>355</v>
      </c>
      <c r="B7" s="6" t="n">
        <v>72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0</v>
      </c>
    </row>
    <row r="3" spans="1:3">
      <c r="A3" s="3" t="s">
        <v>167</v>
      </c>
    </row>
    <row r="4" spans="1:3">
      <c r="A4" s="4" t="s">
        <v>359</v>
      </c>
      <c r="B4" s="5" t="n">
        <v>160970732</v>
      </c>
      <c r="C4" s="5" t="n">
        <v>47979990</v>
      </c>
    </row>
    <row r="5" spans="1:3">
      <c r="A5" s="3" t="s">
        <v>360</v>
      </c>
    </row>
    <row r="6" spans="1:3">
      <c r="A6" s="4" t="s">
        <v>361</v>
      </c>
      <c r="B6" s="5" t="n">
        <v>0</v>
      </c>
      <c r="C6" s="5" t="n">
        <v>0</v>
      </c>
    </row>
    <row r="7" spans="1:3">
      <c r="A7" s="4" t="s">
        <v>362</v>
      </c>
      <c r="B7" s="5" t="n">
        <v>160970732</v>
      </c>
      <c r="C7" s="5" t="n">
        <v>499799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3</v>
      </c>
      <c r="B1" s="2" t="s">
        <v>1</v>
      </c>
    </row>
    <row r="2" spans="1:3">
      <c r="B2" s="2" t="s">
        <v>2</v>
      </c>
      <c r="C2" s="2" t="s">
        <v>30</v>
      </c>
    </row>
    <row r="3" spans="1:3">
      <c r="A3" s="4" t="s">
        <v>364</v>
      </c>
      <c r="B3" s="6" t="n">
        <v>0</v>
      </c>
      <c r="C3" s="6" t="n">
        <v>0</v>
      </c>
    </row>
    <row r="4" spans="1:3">
      <c r="A4" s="4" t="s">
        <v>365</v>
      </c>
      <c r="B4" s="5" t="n">
        <v>138980353</v>
      </c>
      <c r="C4" s="5" t="n">
        <v>0</v>
      </c>
    </row>
    <row r="5" spans="1:3">
      <c r="A5" s="4" t="s">
        <v>366</v>
      </c>
      <c r="B5" s="5" t="n">
        <v>977089</v>
      </c>
      <c r="C5" s="5" t="n">
        <v>0</v>
      </c>
    </row>
    <row r="6" spans="1:3">
      <c r="A6" s="4" t="s">
        <v>367</v>
      </c>
      <c r="B6" s="5" t="n">
        <v>4400</v>
      </c>
      <c r="C6" s="5" t="n">
        <v>0</v>
      </c>
    </row>
    <row r="7" spans="1:3">
      <c r="A7" s="4" t="s">
        <v>368</v>
      </c>
      <c r="B7" s="5" t="n">
        <v>0</v>
      </c>
      <c r="C7" s="5" t="n">
        <v>0</v>
      </c>
    </row>
    <row r="8" spans="1:3">
      <c r="A8" s="4" t="s">
        <v>369</v>
      </c>
      <c r="B8" s="5" t="n">
        <v>4400</v>
      </c>
      <c r="C8" s="5" t="n">
        <v>0</v>
      </c>
    </row>
    <row r="9" spans="1:3">
      <c r="A9" s="4" t="s">
        <v>370</v>
      </c>
      <c r="B9" s="5" t="n">
        <v>56660</v>
      </c>
    </row>
    <row r="10" spans="1:3">
      <c r="A10" s="4" t="s">
        <v>371</v>
      </c>
      <c r="B10" s="6" t="n">
        <v>0</v>
      </c>
      <c r="C10" s="6" t="n">
        <v>5219000</v>
      </c>
    </row>
    <row r="11" spans="1:3">
      <c r="A11" s="4" t="s">
        <v>372</v>
      </c>
      <c r="B11" s="5" t="n">
        <v>11292300</v>
      </c>
      <c r="C11" s="5" t="n">
        <v>10957000</v>
      </c>
    </row>
    <row r="12" spans="1:3">
      <c r="A12" s="4" t="s">
        <v>373</v>
      </c>
      <c r="B12" s="6" t="n">
        <v>574851</v>
      </c>
      <c r="C12" s="6" t="n">
        <v>626602</v>
      </c>
    </row>
    <row r="13" spans="1:3">
      <c r="A13" s="4" t="s">
        <v>374</v>
      </c>
    </row>
    <row r="14" spans="1:3">
      <c r="A14" s="4" t="s">
        <v>375</v>
      </c>
      <c r="B14" s="5" t="n">
        <v>10848</v>
      </c>
      <c r="C14" s="5" t="n">
        <v>14271</v>
      </c>
    </row>
    <row r="15" spans="1:3">
      <c r="A15" s="4" t="s">
        <v>376</v>
      </c>
    </row>
    <row r="16" spans="1:3">
      <c r="A16" s="4" t="s">
        <v>375</v>
      </c>
      <c r="B16" s="5" t="n">
        <v>0</v>
      </c>
      <c r="C16" s="6" t="n">
        <v>0</v>
      </c>
    </row>
    <row r="17" spans="1:3">
      <c r="A17" s="4" t="s">
        <v>377</v>
      </c>
    </row>
    <row r="18" spans="1:3">
      <c r="A18" s="4" t="s">
        <v>365</v>
      </c>
      <c r="B18" s="5" t="n">
        <v>39742</v>
      </c>
    </row>
    <row r="19" spans="1:3">
      <c r="A19" s="4" t="s">
        <v>378</v>
      </c>
    </row>
    <row r="20" spans="1:3">
      <c r="A20" s="4" t="s">
        <v>365</v>
      </c>
      <c r="B20" s="6" t="n">
        <v>1389406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0</v>
      </c>
      <c r="D1" s="2" t="s">
        <v>380</v>
      </c>
    </row>
    <row r="2" spans="1:4">
      <c r="A2" s="3" t="s">
        <v>163</v>
      </c>
    </row>
    <row r="3" spans="1:4">
      <c r="A3" s="4" t="s">
        <v>381</v>
      </c>
      <c r="B3" s="6" t="n">
        <v>1477089</v>
      </c>
      <c r="C3" s="6" t="n">
        <v>66269</v>
      </c>
      <c r="D3" s="6" t="n">
        <v>228194</v>
      </c>
    </row>
    <row r="4" spans="1:4">
      <c r="A4" s="4" t="s">
        <v>382</v>
      </c>
      <c r="B4" s="6" t="n">
        <v>13795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83</v>
      </c>
      <c r="B1" s="2" t="s">
        <v>1</v>
      </c>
    </row>
    <row r="2" spans="1:3">
      <c r="B2" s="2" t="s">
        <v>2</v>
      </c>
      <c r="C2" s="2" t="s">
        <v>30</v>
      </c>
    </row>
    <row r="3" spans="1:3">
      <c r="A3" s="3" t="s">
        <v>384</v>
      </c>
    </row>
    <row r="4" spans="1:3">
      <c r="A4" s="4" t="s">
        <v>385</v>
      </c>
      <c r="B4" s="6" t="n">
        <v>0</v>
      </c>
      <c r="C4" s="6" t="n">
        <v>5219000</v>
      </c>
    </row>
    <row r="5" spans="1:3">
      <c r="A5" s="3" t="s">
        <v>386</v>
      </c>
    </row>
    <row r="6" spans="1:3">
      <c r="A6" s="4" t="s">
        <v>96</v>
      </c>
      <c r="B6" s="6" t="n">
        <v>-392529</v>
      </c>
      <c r="C6" s="5" t="n">
        <v>29945804</v>
      </c>
    </row>
    <row r="7" spans="1:3">
      <c r="A7" s="4" t="s">
        <v>387</v>
      </c>
    </row>
    <row r="8" spans="1:3">
      <c r="A8" s="3" t="s">
        <v>388</v>
      </c>
    </row>
    <row r="9" spans="1:3">
      <c r="A9" s="4" t="s">
        <v>389</v>
      </c>
      <c r="C9" s="5" t="n">
        <v>5539613</v>
      </c>
    </row>
    <row r="10" spans="1:3">
      <c r="A10" s="4" t="s">
        <v>390</v>
      </c>
      <c r="C10" s="5" t="n">
        <v>1043026</v>
      </c>
    </row>
    <row r="11" spans="1:3">
      <c r="A11" s="4" t="s">
        <v>391</v>
      </c>
      <c r="C11" s="5" t="n">
        <v>-4288736</v>
      </c>
    </row>
    <row r="12" spans="1:3">
      <c r="A12" s="4" t="s">
        <v>74</v>
      </c>
      <c r="C12" s="5" t="n">
        <v>2293903</v>
      </c>
    </row>
    <row r="13" spans="1:3">
      <c r="A13" s="3" t="s">
        <v>384</v>
      </c>
    </row>
    <row r="14" spans="1:3">
      <c r="A14" s="4" t="s">
        <v>392</v>
      </c>
      <c r="C14" s="5" t="n">
        <v>1400639</v>
      </c>
    </row>
    <row r="15" spans="1:3">
      <c r="A15" s="4" t="s">
        <v>393</v>
      </c>
      <c r="C15" s="5" t="n">
        <v>568028</v>
      </c>
    </row>
    <row r="16" spans="1:3">
      <c r="A16" s="4" t="s">
        <v>394</v>
      </c>
      <c r="C16" s="5" t="n">
        <v>476461</v>
      </c>
    </row>
    <row r="17" spans="1:3">
      <c r="A17" s="4" t="s">
        <v>395</v>
      </c>
      <c r="C17" s="5" t="n">
        <v>3114347</v>
      </c>
    </row>
    <row r="18" spans="1:3">
      <c r="A18" s="4" t="s">
        <v>385</v>
      </c>
      <c r="C18" s="5" t="n">
        <v>5219000</v>
      </c>
    </row>
    <row r="19" spans="1:3">
      <c r="A19" s="4" t="s">
        <v>396</v>
      </c>
      <c r="C19" s="5" t="n">
        <v>16258</v>
      </c>
    </row>
    <row r="20" spans="1:3">
      <c r="A20" s="4" t="s">
        <v>82</v>
      </c>
      <c r="C20" s="5" t="n">
        <v>10794733</v>
      </c>
    </row>
    <row r="21" spans="1:3">
      <c r="A21" s="4" t="s">
        <v>83</v>
      </c>
      <c r="C21" s="5" t="n">
        <v>-8500830</v>
      </c>
    </row>
    <row r="22" spans="1:3">
      <c r="A22" s="3" t="s">
        <v>386</v>
      </c>
    </row>
    <row r="23" spans="1:3">
      <c r="A23" s="4" t="s">
        <v>87</v>
      </c>
      <c r="C23" s="5" t="n">
        <v>-1696544</v>
      </c>
    </row>
    <row r="24" spans="1:3">
      <c r="A24" s="4" t="s">
        <v>397</v>
      </c>
      <c r="C24" s="5" t="n">
        <v>-1696544</v>
      </c>
    </row>
    <row r="25" spans="1:3">
      <c r="A25" s="4" t="s">
        <v>398</v>
      </c>
      <c r="C25" s="5" t="n">
        <v>-10197374</v>
      </c>
    </row>
    <row r="26" spans="1:3">
      <c r="A26" s="4" t="s">
        <v>93</v>
      </c>
      <c r="C26" s="5" t="n">
        <v>0</v>
      </c>
    </row>
    <row r="27" spans="1:3">
      <c r="A27" s="4" t="s">
        <v>96</v>
      </c>
      <c r="C27" s="6" t="n">
        <v>-101973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99</v>
      </c>
      <c r="B1" s="2" t="s">
        <v>1</v>
      </c>
    </row>
    <row r="2" spans="1:3">
      <c r="B2" s="2" t="s">
        <v>2</v>
      </c>
      <c r="C2" s="2" t="s">
        <v>30</v>
      </c>
    </row>
    <row r="3" spans="1:3">
      <c r="A3" s="4" t="s">
        <v>85</v>
      </c>
      <c r="B3" s="6" t="n">
        <v>0</v>
      </c>
      <c r="C3" s="6" t="n">
        <v>41621150</v>
      </c>
    </row>
    <row r="4" spans="1:3">
      <c r="A4" s="4" t="s">
        <v>400</v>
      </c>
      <c r="C4" s="4" t="s">
        <v>401</v>
      </c>
    </row>
    <row r="5" spans="1:3">
      <c r="A5" s="4" t="s">
        <v>402</v>
      </c>
    </row>
    <row r="6" spans="1:3">
      <c r="A6" s="4" t="s">
        <v>85</v>
      </c>
      <c r="C6" s="6" t="n">
        <v>416211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0</v>
      </c>
    </row>
    <row r="3" spans="1:3">
      <c r="A3" s="4" t="s">
        <v>404</v>
      </c>
      <c r="C3" s="5" t="n">
        <v>0</v>
      </c>
    </row>
    <row r="4" spans="1:3">
      <c r="A4" s="4" t="s">
        <v>405</v>
      </c>
      <c r="B4" s="6" t="n">
        <v>130164</v>
      </c>
    </row>
    <row r="5" spans="1:3">
      <c r="A5" s="4" t="s">
        <v>406</v>
      </c>
    </row>
    <row r="6" spans="1:3">
      <c r="A6" s="4" t="s">
        <v>407</v>
      </c>
      <c r="B6" s="4" t="s">
        <v>408</v>
      </c>
    </row>
    <row r="7" spans="1:3">
      <c r="A7" s="4" t="s">
        <v>409</v>
      </c>
      <c r="B7" s="6" t="n">
        <v>25000</v>
      </c>
    </row>
    <row r="8" spans="1:3">
      <c r="A8" s="4" t="s">
        <v>410</v>
      </c>
    </row>
    <row r="9" spans="1:3">
      <c r="A9" s="4" t="s">
        <v>411</v>
      </c>
      <c r="B9" s="5" t="n">
        <v>4179</v>
      </c>
    </row>
    <row r="10" spans="1:3">
      <c r="A10" s="4" t="s">
        <v>412</v>
      </c>
    </row>
    <row r="11" spans="1:3">
      <c r="A11" s="4" t="s">
        <v>413</v>
      </c>
      <c r="B11" s="6" t="n">
        <v>2086120</v>
      </c>
    </row>
    <row r="12" spans="1:3">
      <c r="A12" s="4" t="s">
        <v>414</v>
      </c>
      <c r="B12" s="5" t="n">
        <v>173843308</v>
      </c>
    </row>
    <row r="13" spans="1:3">
      <c r="A13" s="4" t="s">
        <v>404</v>
      </c>
      <c r="B13" s="5" t="n">
        <v>179376</v>
      </c>
    </row>
    <row r="14" spans="1:3">
      <c r="A14" s="4" t="s">
        <v>415</v>
      </c>
    </row>
    <row r="15" spans="1:3">
      <c r="A15" s="4" t="s">
        <v>413</v>
      </c>
      <c r="B15" s="6" t="n">
        <v>2965555</v>
      </c>
    </row>
    <row r="16" spans="1:3">
      <c r="A16" s="4" t="s">
        <v>414</v>
      </c>
      <c r="B16" s="5" t="n">
        <v>257976602</v>
      </c>
    </row>
    <row r="17" spans="1:3">
      <c r="A17" s="4" t="s">
        <v>416</v>
      </c>
    </row>
    <row r="18" spans="1:3">
      <c r="A18" s="4" t="s">
        <v>413</v>
      </c>
      <c r="B18" s="6" t="n">
        <v>5181839</v>
      </c>
    </row>
    <row r="19" spans="1:3">
      <c r="A19" s="4" t="s">
        <v>414</v>
      </c>
      <c r="B19" s="5" t="n">
        <v>431819910</v>
      </c>
    </row>
    <row r="20" spans="1:3">
      <c r="A20" s="4" t="s">
        <v>417</v>
      </c>
    </row>
    <row r="21" spans="1:3">
      <c r="A21" s="4" t="s">
        <v>413</v>
      </c>
      <c r="B21" s="6" t="n">
        <v>2397737</v>
      </c>
    </row>
    <row r="22" spans="1:3">
      <c r="A22" s="4" t="s">
        <v>414</v>
      </c>
      <c r="B22" s="5" t="n">
        <v>199811421</v>
      </c>
    </row>
    <row r="23" spans="1:3">
      <c r="A23" s="4" t="s">
        <v>418</v>
      </c>
    </row>
    <row r="24" spans="1:3">
      <c r="A24" s="4" t="s">
        <v>413</v>
      </c>
      <c r="B24" s="6" t="n">
        <v>2784102</v>
      </c>
    </row>
    <row r="25" spans="1:3">
      <c r="A25" s="4" t="s">
        <v>414</v>
      </c>
      <c r="B25" s="5" t="n">
        <v>232008489</v>
      </c>
    </row>
    <row r="26" spans="1:3">
      <c r="A26" s="4" t="s">
        <v>404</v>
      </c>
      <c r="B26" s="5" t="n">
        <v>435000</v>
      </c>
    </row>
    <row r="27" spans="1:3">
      <c r="A27" s="4" t="s">
        <v>411</v>
      </c>
      <c r="B27" s="6" t="n">
        <v>101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0"/>
    <col customWidth="1" max="6" min="6" width="13"/>
    <col customWidth="1" max="7" min="7" width="35"/>
  </cols>
  <sheetData>
    <row r="1" spans="1:7">
      <c r="A1" s="1" t="s">
        <v>101</v>
      </c>
      <c r="B1" s="2" t="s">
        <v>102</v>
      </c>
      <c r="C1" s="2" t="s">
        <v>103</v>
      </c>
      <c r="D1" s="2" t="s">
        <v>104</v>
      </c>
      <c r="E1" s="2" t="s">
        <v>105</v>
      </c>
      <c r="F1" s="2" t="s">
        <v>106</v>
      </c>
      <c r="G1" s="2" t="s">
        <v>107</v>
      </c>
    </row>
    <row r="2" spans="1:7">
      <c r="A2" s="4" t="s">
        <v>108</v>
      </c>
      <c r="B2" s="5" t="n">
        <v>0</v>
      </c>
      <c r="C2" s="5" t="n">
        <v>47979990</v>
      </c>
    </row>
    <row r="3" spans="1:7">
      <c r="A3" s="4" t="s">
        <v>109</v>
      </c>
      <c r="B3" s="6" t="n">
        <v>0</v>
      </c>
      <c r="C3" s="6" t="n">
        <v>47980</v>
      </c>
      <c r="D3" s="6" t="n">
        <v>34275414</v>
      </c>
      <c r="E3" s="6" t="n">
        <v>-64697163</v>
      </c>
      <c r="F3" s="6" t="n">
        <v>-30373769</v>
      </c>
      <c r="G3" s="6" t="n">
        <v>0</v>
      </c>
    </row>
    <row r="4" spans="1:7">
      <c r="A4" s="4" t="s">
        <v>110</v>
      </c>
      <c r="D4" s="5" t="n">
        <v>626602</v>
      </c>
      <c r="F4" s="5" t="n">
        <v>626602</v>
      </c>
    </row>
    <row r="5" spans="1:7">
      <c r="A5" s="4" t="s">
        <v>96</v>
      </c>
      <c r="E5" s="5" t="n">
        <v>29945804</v>
      </c>
      <c r="F5" s="5" t="n">
        <v>29945804</v>
      </c>
    </row>
    <row r="6" spans="1:7">
      <c r="A6" s="4" t="s">
        <v>111</v>
      </c>
      <c r="B6" s="5" t="n">
        <v>0</v>
      </c>
      <c r="C6" s="5" t="n">
        <v>47979990</v>
      </c>
    </row>
    <row r="7" spans="1:7">
      <c r="A7" s="4" t="s">
        <v>112</v>
      </c>
      <c r="B7" s="6" t="n">
        <v>0</v>
      </c>
      <c r="C7" s="6" t="n">
        <v>47980</v>
      </c>
      <c r="D7" s="5" t="n">
        <v>34902016</v>
      </c>
      <c r="E7" s="5" t="n">
        <v>-34751359</v>
      </c>
      <c r="F7" s="5" t="n">
        <v>198637</v>
      </c>
      <c r="G7" s="5" t="n">
        <v>0</v>
      </c>
    </row>
    <row r="8" spans="1:7">
      <c r="A8" s="4" t="s">
        <v>110</v>
      </c>
      <c r="D8" s="5" t="n">
        <v>574851</v>
      </c>
      <c r="F8" s="5" t="n">
        <v>574851</v>
      </c>
    </row>
    <row r="9" spans="1:7">
      <c r="A9" s="4" t="s">
        <v>113</v>
      </c>
      <c r="C9" s="5" t="n">
        <v>199811421</v>
      </c>
    </row>
    <row r="10" spans="1:7">
      <c r="A10" s="4" t="s">
        <v>114</v>
      </c>
      <c r="C10" s="6" t="n">
        <v>199811</v>
      </c>
      <c r="D10" s="5" t="n">
        <v>2067762</v>
      </c>
      <c r="F10" s="5" t="n">
        <v>2267573</v>
      </c>
    </row>
    <row r="11" spans="1:7">
      <c r="A11" s="4" t="s">
        <v>115</v>
      </c>
      <c r="C11" s="5" t="n">
        <v>232008489</v>
      </c>
    </row>
    <row r="12" spans="1:7">
      <c r="A12" s="4" t="s">
        <v>116</v>
      </c>
      <c r="C12" s="6" t="n">
        <v>232009</v>
      </c>
      <c r="D12" s="5" t="n">
        <v>2552093</v>
      </c>
      <c r="F12" s="5" t="n">
        <v>2784102</v>
      </c>
    </row>
    <row r="13" spans="1:7">
      <c r="A13" s="4" t="s">
        <v>117</v>
      </c>
      <c r="D13" s="5" t="n">
        <v>-3932126</v>
      </c>
      <c r="F13" s="5" t="n">
        <v>-3932126</v>
      </c>
      <c r="G13" s="5" t="n">
        <v>138690000</v>
      </c>
    </row>
    <row r="14" spans="1:7">
      <c r="A14" s="4" t="s">
        <v>96</v>
      </c>
      <c r="E14" s="5" t="n">
        <v>-392529</v>
      </c>
      <c r="F14" s="5" t="n">
        <v>-392529</v>
      </c>
      <c r="G14" s="5" t="n">
        <v>180060</v>
      </c>
    </row>
    <row r="15" spans="1:7">
      <c r="A15" s="4" t="s">
        <v>118</v>
      </c>
      <c r="B15" s="5" t="n">
        <v>0</v>
      </c>
      <c r="C15" s="5" t="n">
        <v>479799900</v>
      </c>
    </row>
    <row r="16" spans="1:7">
      <c r="A16" s="4" t="s">
        <v>119</v>
      </c>
      <c r="B16" s="6" t="n">
        <v>0</v>
      </c>
      <c r="C16" s="6" t="n">
        <v>479800</v>
      </c>
      <c r="D16" s="6" t="n">
        <v>36164596</v>
      </c>
      <c r="E16" s="6" t="n">
        <v>-35143888</v>
      </c>
      <c r="F16" s="6" t="n">
        <v>1500508</v>
      </c>
      <c r="G16" s="6" t="n">
        <v>1388700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419</v>
      </c>
      <c r="B1" s="2" t="s">
        <v>1</v>
      </c>
    </row>
    <row r="2" spans="1:2">
      <c r="B2" s="2" t="s">
        <v>343</v>
      </c>
    </row>
    <row r="3" spans="1:2">
      <c r="A3" s="4" t="s">
        <v>117</v>
      </c>
      <c r="B3" s="6" t="n">
        <v>-3932126</v>
      </c>
    </row>
    <row r="4" spans="1:2">
      <c r="A4" s="4" t="s">
        <v>420</v>
      </c>
    </row>
    <row r="5" spans="1:2">
      <c r="A5" s="4" t="s">
        <v>421</v>
      </c>
      <c r="B5" s="5" t="n">
        <v>28710</v>
      </c>
    </row>
    <row r="6" spans="1:2">
      <c r="A6" s="4" t="s">
        <v>378</v>
      </c>
    </row>
    <row r="7" spans="1:2">
      <c r="A7" s="4" t="s">
        <v>365</v>
      </c>
      <c r="B7" s="5" t="n">
        <v>138690000</v>
      </c>
    </row>
    <row r="8" spans="1:2">
      <c r="A8" s="4" t="s">
        <v>406</v>
      </c>
    </row>
    <row r="9" spans="1:2">
      <c r="A9" s="4" t="s">
        <v>117</v>
      </c>
      <c r="B9" s="6" t="n">
        <v>3932126</v>
      </c>
    </row>
    <row r="10" spans="1:2">
      <c r="A10" s="4" t="s">
        <v>422</v>
      </c>
    </row>
    <row r="11" spans="1:2">
      <c r="A11" s="4" t="s">
        <v>352</v>
      </c>
      <c r="B11" s="5" t="n">
        <v>12000000</v>
      </c>
    </row>
    <row r="12" spans="1:2">
      <c r="A12" s="4" t="s">
        <v>423</v>
      </c>
      <c r="B12" s="6" t="n">
        <v>120000000</v>
      </c>
    </row>
    <row r="13" spans="1:2">
      <c r="A13" s="4" t="s">
        <v>424</v>
      </c>
      <c r="B13" s="5" t="n">
        <v>2882226</v>
      </c>
    </row>
    <row r="14" spans="1:2">
      <c r="A14" s="4" t="s">
        <v>425</v>
      </c>
    </row>
    <row r="15" spans="1:2">
      <c r="A15" s="4" t="s">
        <v>424</v>
      </c>
      <c r="B15" s="5" t="n">
        <v>2400000</v>
      </c>
    </row>
    <row r="16" spans="1:2">
      <c r="A16" s="4" t="s">
        <v>426</v>
      </c>
    </row>
    <row r="17" spans="1:2">
      <c r="A17" s="4" t="s">
        <v>424</v>
      </c>
      <c r="B17" s="6" t="n">
        <v>482226</v>
      </c>
    </row>
    <row r="18" spans="1:2">
      <c r="A18" s="4" t="s">
        <v>427</v>
      </c>
    </row>
    <row r="19" spans="1:2">
      <c r="A19" s="4" t="s">
        <v>352</v>
      </c>
      <c r="B19" s="5" t="n">
        <v>4000000</v>
      </c>
    </row>
    <row r="20" spans="1:2">
      <c r="A20" s="4" t="s">
        <v>423</v>
      </c>
      <c r="B20" s="6" t="n">
        <v>400000</v>
      </c>
    </row>
    <row r="21" spans="1:2">
      <c r="A21" s="4" t="s">
        <v>428</v>
      </c>
    </row>
    <row r="22" spans="1:2">
      <c r="A22" s="4" t="s">
        <v>352</v>
      </c>
      <c r="B22" s="5" t="n">
        <v>1800000</v>
      </c>
    </row>
    <row r="23" spans="1:2">
      <c r="A23" s="4" t="s">
        <v>423</v>
      </c>
      <c r="B23" s="6" t="n">
        <v>18000000</v>
      </c>
    </row>
    <row r="24" spans="1:2">
      <c r="A24" s="4" t="s">
        <v>429</v>
      </c>
    </row>
    <row r="25" spans="1:2">
      <c r="A25" s="4" t="s">
        <v>352</v>
      </c>
      <c r="B25" s="5" t="n">
        <v>45000</v>
      </c>
    </row>
    <row r="26" spans="1:2">
      <c r="A26" s="4" t="s">
        <v>423</v>
      </c>
      <c r="B26" s="6" t="n">
        <v>450000</v>
      </c>
    </row>
    <row r="27" spans="1:2">
      <c r="A27" s="4" t="s">
        <v>424</v>
      </c>
      <c r="B27" s="6" t="n">
        <v>36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0</v>
      </c>
      <c r="B1" s="2" t="s">
        <v>2</v>
      </c>
      <c r="C1" s="2" t="s">
        <v>30</v>
      </c>
    </row>
    <row r="2" spans="1:3">
      <c r="A2" s="3" t="s">
        <v>185</v>
      </c>
    </row>
    <row r="3" spans="1:3">
      <c r="A3" s="4" t="s">
        <v>431</v>
      </c>
      <c r="B3" s="6" t="n">
        <v>24999</v>
      </c>
      <c r="C3" s="6" t="n">
        <v>43324</v>
      </c>
    </row>
    <row r="4" spans="1:3">
      <c r="A4" s="4" t="s">
        <v>432</v>
      </c>
      <c r="B4" s="5" t="n">
        <v>11716</v>
      </c>
      <c r="C4" s="5" t="n">
        <v>11844</v>
      </c>
    </row>
    <row r="5" spans="1:3">
      <c r="A5" s="4" t="s">
        <v>433</v>
      </c>
      <c r="B5" s="5" t="n">
        <v>32102</v>
      </c>
      <c r="C5" s="5" t="n">
        <v>31724</v>
      </c>
    </row>
    <row r="6" spans="1:3">
      <c r="A6" s="4" t="s">
        <v>434</v>
      </c>
      <c r="B6" s="6" t="n">
        <v>68817</v>
      </c>
      <c r="C6" s="6" t="n">
        <v>868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5</v>
      </c>
      <c r="B1" s="2" t="s">
        <v>1</v>
      </c>
    </row>
    <row r="2" spans="1:3">
      <c r="B2" s="2" t="s">
        <v>2</v>
      </c>
      <c r="C2" s="2" t="s">
        <v>30</v>
      </c>
    </row>
    <row r="3" spans="1:3">
      <c r="A3" s="4" t="s">
        <v>436</v>
      </c>
      <c r="C3" s="6" t="n">
        <v>36183</v>
      </c>
    </row>
    <row r="4" spans="1:3">
      <c r="A4" s="4" t="s">
        <v>404</v>
      </c>
      <c r="C4" s="5" t="n">
        <v>0</v>
      </c>
    </row>
    <row r="5" spans="1:3">
      <c r="A5" s="4" t="s">
        <v>412</v>
      </c>
    </row>
    <row r="6" spans="1:3">
      <c r="A6" s="4" t="s">
        <v>437</v>
      </c>
      <c r="B6" s="5" t="n">
        <v>173843308</v>
      </c>
    </row>
    <row r="7" spans="1:3">
      <c r="A7" s="4" t="s">
        <v>346</v>
      </c>
      <c r="B7" s="6" t="n">
        <v>2086120</v>
      </c>
    </row>
    <row r="8" spans="1:3">
      <c r="A8" s="4" t="s">
        <v>404</v>
      </c>
      <c r="B8" s="5" t="n">
        <v>1793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0</v>
      </c>
    </row>
    <row r="3" spans="1:3">
      <c r="A3" s="4" t="s">
        <v>135</v>
      </c>
      <c r="B3" s="6" t="n">
        <v>1081387</v>
      </c>
      <c r="C3" s="6" t="n">
        <v>0</v>
      </c>
    </row>
    <row r="4" spans="1:3">
      <c r="A4" s="4" t="s">
        <v>123</v>
      </c>
      <c r="B4" s="5" t="n">
        <v>1030145</v>
      </c>
      <c r="C4" s="6" t="n">
        <v>0</v>
      </c>
    </row>
    <row r="5" spans="1:3">
      <c r="A5" s="4" t="s">
        <v>439</v>
      </c>
    </row>
    <row r="6" spans="1:3">
      <c r="A6" s="4" t="s">
        <v>135</v>
      </c>
      <c r="B6" s="5" t="n">
        <v>1078394</v>
      </c>
    </row>
    <row r="7" spans="1:3">
      <c r="A7" s="4" t="s">
        <v>440</v>
      </c>
    </row>
    <row r="8" spans="1:3">
      <c r="A8" s="4" t="s">
        <v>135</v>
      </c>
      <c r="B8" s="6" t="n">
        <v>46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1</v>
      </c>
      <c r="B1" s="2" t="s">
        <v>2</v>
      </c>
      <c r="C1" s="2" t="s">
        <v>30</v>
      </c>
    </row>
    <row r="2" spans="1:3">
      <c r="A2" s="3" t="s">
        <v>38</v>
      </c>
    </row>
    <row r="3" spans="1:3">
      <c r="A3" s="4" t="s">
        <v>39</v>
      </c>
      <c r="B3" s="6" t="n">
        <v>128156</v>
      </c>
      <c r="C3" s="6" t="n">
        <v>140547</v>
      </c>
    </row>
    <row r="4" spans="1:3">
      <c r="A4" s="4" t="s">
        <v>442</v>
      </c>
      <c r="B4" s="5" t="n">
        <v>-117459</v>
      </c>
      <c r="C4" s="5" t="n">
        <v>-112128</v>
      </c>
    </row>
    <row r="5" spans="1:3">
      <c r="A5" s="4" t="s">
        <v>41</v>
      </c>
      <c r="B5" s="6" t="n">
        <v>10697</v>
      </c>
      <c r="C5" s="6" t="n">
        <v>284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443</v>
      </c>
      <c r="C1" s="2" t="s">
        <v>1</v>
      </c>
    </row>
    <row r="2" spans="1:4">
      <c r="C2" s="2" t="s">
        <v>2</v>
      </c>
      <c r="D2" s="2" t="s">
        <v>30</v>
      </c>
    </row>
    <row r="3" spans="1:4">
      <c r="A3" s="3" t="s">
        <v>38</v>
      </c>
    </row>
    <row r="4" spans="1:4">
      <c r="A4" s="4" t="s">
        <v>444</v>
      </c>
      <c r="B4" s="4" t="s">
        <v>445</v>
      </c>
      <c r="C4" s="6" t="n">
        <v>0</v>
      </c>
      <c r="D4" s="6" t="n">
        <v>3114347</v>
      </c>
    </row>
    <row r="5" spans="1:4">
      <c r="A5" s="4" t="s">
        <v>446</v>
      </c>
      <c r="C5" s="5" t="n">
        <v>10848</v>
      </c>
      <c r="D5" s="5" t="n">
        <v>14271</v>
      </c>
    </row>
    <row r="6" spans="1:4">
      <c r="A6" s="4" t="s">
        <v>447</v>
      </c>
      <c r="C6" s="6" t="n">
        <v>10848</v>
      </c>
      <c r="D6" s="6" t="n">
        <v>3128618</v>
      </c>
    </row>
    <row r="7" spans="1:4"/>
    <row r="8" spans="1:4">
      <c r="A8" s="4" t="s">
        <v>445</v>
      </c>
      <c r="B8" s="4" t="s">
        <v>448</v>
      </c>
    </row>
  </sheetData>
  <mergeCells count="4">
    <mergeCell ref="A1:B2"/>
    <mergeCell ref="C1:D1"/>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9</v>
      </c>
      <c r="B1" s="2" t="s">
        <v>1</v>
      </c>
    </row>
    <row r="2" spans="1:3">
      <c r="B2" s="2" t="s">
        <v>2</v>
      </c>
      <c r="C2" s="2" t="s">
        <v>30</v>
      </c>
    </row>
    <row r="3" spans="1:3">
      <c r="A3" s="3" t="s">
        <v>38</v>
      </c>
    </row>
    <row r="4" spans="1:3">
      <c r="A4" s="4" t="s">
        <v>450</v>
      </c>
      <c r="B4" s="6" t="n">
        <v>6874</v>
      </c>
    </row>
    <row r="5" spans="1:3">
      <c r="A5" s="4" t="s">
        <v>451</v>
      </c>
      <c r="B5" s="5" t="n">
        <v>2160</v>
      </c>
      <c r="C5" s="6" t="n">
        <v>0</v>
      </c>
    </row>
    <row r="6" spans="1:3">
      <c r="A6" s="4" t="s">
        <v>452</v>
      </c>
      <c r="B6" s="5" t="n">
        <v>4714</v>
      </c>
      <c r="C6" s="5" t="n">
        <v>0</v>
      </c>
    </row>
    <row r="7" spans="1:3">
      <c r="A7" s="4" t="s">
        <v>385</v>
      </c>
      <c r="B7" s="6" t="n">
        <v>0</v>
      </c>
      <c r="C7" s="6" t="n">
        <v>5219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8"/>
  </cols>
  <sheetData>
    <row r="1" spans="1:2">
      <c r="A1" s="1" t="s">
        <v>453</v>
      </c>
      <c r="B1" s="2" t="s">
        <v>454</v>
      </c>
    </row>
    <row r="2" spans="1:2">
      <c r="A2" s="4" t="s">
        <v>455</v>
      </c>
      <c r="B2" s="5" t="n">
        <v>357</v>
      </c>
    </row>
    <row r="3" spans="1:2">
      <c r="A3" s="4" t="s">
        <v>456</v>
      </c>
      <c r="B3" s="9" t="n">
        <v>11.01</v>
      </c>
    </row>
    <row r="4" spans="1:2">
      <c r="A4" s="4" t="s">
        <v>457</v>
      </c>
    </row>
    <row r="5" spans="1:2">
      <c r="A5" s="4" t="s">
        <v>455</v>
      </c>
      <c r="B5" s="5" t="n">
        <v>352</v>
      </c>
    </row>
    <row r="6" spans="1:2">
      <c r="A6" s="4" t="s">
        <v>456</v>
      </c>
      <c r="B6" s="9" t="n">
        <v>10.64</v>
      </c>
    </row>
    <row r="7" spans="1:2">
      <c r="A7" s="4" t="s">
        <v>458</v>
      </c>
    </row>
    <row r="8" spans="1:2">
      <c r="A8" s="4" t="s">
        <v>455</v>
      </c>
      <c r="B8" s="5" t="n">
        <v>5</v>
      </c>
    </row>
    <row r="9" spans="1:2">
      <c r="A9" s="4" t="s">
        <v>456</v>
      </c>
      <c r="B9" s="9" t="n">
        <v>0.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54</v>
      </c>
    </row>
    <row r="3" spans="1:2">
      <c r="A3" s="3" t="s">
        <v>200</v>
      </c>
    </row>
    <row r="4" spans="1:2">
      <c r="A4" s="4" t="s">
        <v>460</v>
      </c>
      <c r="B4" s="6" t="n">
        <v>4858134</v>
      </c>
    </row>
    <row r="5" spans="1:2">
      <c r="A5" s="4" t="s">
        <v>461</v>
      </c>
      <c r="B5" s="5" t="n">
        <v>3155016</v>
      </c>
    </row>
    <row r="6" spans="1:2">
      <c r="A6" s="4" t="s">
        <v>462</v>
      </c>
      <c r="B6" s="5" t="n">
        <v>-6899503</v>
      </c>
    </row>
    <row r="7" spans="1:2">
      <c r="A7" s="4" t="s">
        <v>463</v>
      </c>
      <c r="B7" s="5" t="n">
        <v>4737</v>
      </c>
    </row>
    <row r="8" spans="1:2">
      <c r="A8" s="4" t="s">
        <v>464</v>
      </c>
      <c r="B8" s="6" t="n">
        <v>11183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2"/>
    <col customWidth="1" max="3" min="3" width="15"/>
  </cols>
  <sheetData>
    <row r="1" spans="1:3">
      <c r="A1" s="1" t="s">
        <v>465</v>
      </c>
      <c r="B1" s="2" t="s">
        <v>1</v>
      </c>
    </row>
    <row r="2" spans="1:3">
      <c r="B2" s="2" t="s">
        <v>466</v>
      </c>
      <c r="C2" s="2" t="s">
        <v>467</v>
      </c>
    </row>
    <row r="3" spans="1:3">
      <c r="A3" s="4" t="s">
        <v>468</v>
      </c>
      <c r="C3" s="5" t="n">
        <v>0</v>
      </c>
    </row>
    <row r="4" spans="1:3">
      <c r="A4" s="4" t="s">
        <v>469</v>
      </c>
      <c r="B4" s="6" t="n">
        <v>0</v>
      </c>
    </row>
    <row r="5" spans="1:3">
      <c r="A5" s="4" t="s">
        <v>470</v>
      </c>
      <c r="B5" s="6" t="n">
        <v>94628</v>
      </c>
    </row>
    <row r="6" spans="1:3">
      <c r="A6" s="4" t="s">
        <v>471</v>
      </c>
      <c r="B6" s="5" t="n">
        <v>14</v>
      </c>
    </row>
    <row r="7" spans="1:3">
      <c r="A7" s="4" t="s">
        <v>472</v>
      </c>
    </row>
    <row r="8" spans="1:3">
      <c r="A8" s="4" t="s">
        <v>470</v>
      </c>
      <c r="B8" s="6" t="n">
        <v>244986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0</v>
      </c>
    </row>
    <row r="3" spans="1:3">
      <c r="A3" s="3" t="s">
        <v>121</v>
      </c>
    </row>
    <row r="4" spans="1:3">
      <c r="A4" s="4" t="s">
        <v>98</v>
      </c>
      <c r="B4" s="6" t="n">
        <v>-392529</v>
      </c>
      <c r="C4" s="6" t="n">
        <v>29945804</v>
      </c>
    </row>
    <row r="5" spans="1:3">
      <c r="A5" s="4" t="s">
        <v>95</v>
      </c>
      <c r="B5" s="5" t="n">
        <v>0</v>
      </c>
      <c r="C5" s="5" t="n">
        <v>-10197374</v>
      </c>
    </row>
    <row r="6" spans="1:3">
      <c r="A6" s="4" t="s">
        <v>94</v>
      </c>
      <c r="B6" s="5" t="n">
        <v>-392529</v>
      </c>
      <c r="C6" s="5" t="n">
        <v>40143178</v>
      </c>
    </row>
    <row r="7" spans="1:3">
      <c r="A7" s="3" t="s">
        <v>122</v>
      </c>
    </row>
    <row r="8" spans="1:3">
      <c r="A8" s="4" t="s">
        <v>81</v>
      </c>
      <c r="B8" s="5" t="n">
        <v>10848</v>
      </c>
      <c r="C8" s="5" t="n">
        <v>14271</v>
      </c>
    </row>
    <row r="9" spans="1:3">
      <c r="A9" s="4" t="s">
        <v>85</v>
      </c>
      <c r="B9" s="5" t="n">
        <v>0</v>
      </c>
      <c r="C9" s="5" t="n">
        <v>-41621150</v>
      </c>
    </row>
    <row r="10" spans="1:3">
      <c r="A10" s="4" t="s">
        <v>123</v>
      </c>
      <c r="B10" s="5" t="n">
        <v>-1030145</v>
      </c>
      <c r="C10" s="5" t="n">
        <v>0</v>
      </c>
    </row>
    <row r="11" spans="1:3">
      <c r="A11" s="4" t="s">
        <v>86</v>
      </c>
      <c r="B11" s="5" t="n">
        <v>4714</v>
      </c>
      <c r="C11" s="5" t="n">
        <v>0</v>
      </c>
    </row>
    <row r="12" spans="1:3">
      <c r="A12" s="4" t="s">
        <v>124</v>
      </c>
      <c r="B12" s="5" t="n">
        <v>574851</v>
      </c>
      <c r="C12" s="5" t="n">
        <v>626602</v>
      </c>
    </row>
    <row r="13" spans="1:3">
      <c r="A13" s="4" t="s">
        <v>88</v>
      </c>
      <c r="B13" s="5" t="n">
        <v>-355338</v>
      </c>
      <c r="C13" s="5" t="n">
        <v>0</v>
      </c>
    </row>
    <row r="14" spans="1:3">
      <c r="A14" s="4" t="s">
        <v>89</v>
      </c>
      <c r="B14" s="5" t="n">
        <v>64985</v>
      </c>
      <c r="C14" s="5" t="n">
        <v>0</v>
      </c>
    </row>
    <row r="15" spans="1:3">
      <c r="A15" s="4" t="s">
        <v>125</v>
      </c>
      <c r="B15" s="5" t="n">
        <v>180060</v>
      </c>
      <c r="C15" s="5" t="n">
        <v>0</v>
      </c>
    </row>
    <row r="16" spans="1:3">
      <c r="A16" s="3" t="s">
        <v>126</v>
      </c>
    </row>
    <row r="17" spans="1:3">
      <c r="A17" s="4" t="s">
        <v>34</v>
      </c>
      <c r="B17" s="5" t="n">
        <v>18075</v>
      </c>
      <c r="C17" s="5" t="n">
        <v>-49792</v>
      </c>
    </row>
    <row r="18" spans="1:3">
      <c r="A18" s="4" t="s">
        <v>127</v>
      </c>
      <c r="B18" s="5" t="n">
        <v>765</v>
      </c>
      <c r="C18" s="5" t="n">
        <v>-765</v>
      </c>
    </row>
    <row r="19" spans="1:3">
      <c r="A19" s="4" t="s">
        <v>35</v>
      </c>
      <c r="B19" s="5" t="n">
        <v>-18678</v>
      </c>
      <c r="C19" s="5" t="n">
        <v>0</v>
      </c>
    </row>
    <row r="20" spans="1:3">
      <c r="A20" s="3" t="s">
        <v>128</v>
      </c>
    </row>
    <row r="21" spans="1:3">
      <c r="A21" s="4" t="s">
        <v>46</v>
      </c>
      <c r="B21" s="5" t="n">
        <v>69623</v>
      </c>
      <c r="C21" s="5" t="n">
        <v>-1427</v>
      </c>
    </row>
    <row r="22" spans="1:3">
      <c r="A22" s="4" t="s">
        <v>47</v>
      </c>
      <c r="B22" s="5" t="n">
        <v>-5229</v>
      </c>
      <c r="C22" s="5" t="n">
        <v>14998</v>
      </c>
    </row>
    <row r="23" spans="1:3">
      <c r="A23" s="4" t="s">
        <v>129</v>
      </c>
      <c r="B23" s="5" t="n">
        <v>85722</v>
      </c>
      <c r="C23" s="5" t="n">
        <v>0</v>
      </c>
    </row>
    <row r="24" spans="1:3">
      <c r="A24" s="4" t="s">
        <v>130</v>
      </c>
      <c r="B24" s="5" t="n">
        <v>-792276</v>
      </c>
      <c r="C24" s="5" t="n">
        <v>-874085</v>
      </c>
    </row>
    <row r="25" spans="1:3">
      <c r="A25" s="4" t="s">
        <v>131</v>
      </c>
      <c r="B25" s="5" t="n">
        <v>0</v>
      </c>
      <c r="C25" s="5" t="n">
        <v>3827209</v>
      </c>
    </row>
    <row r="26" spans="1:3">
      <c r="A26" s="4" t="s">
        <v>132</v>
      </c>
      <c r="B26" s="5" t="n">
        <v>-792276</v>
      </c>
      <c r="C26" s="5" t="n">
        <v>2953124</v>
      </c>
    </row>
    <row r="27" spans="1:3">
      <c r="A27" s="3" t="s">
        <v>133</v>
      </c>
    </row>
    <row r="28" spans="1:3">
      <c r="A28" s="4" t="s">
        <v>134</v>
      </c>
      <c r="B28" s="5" t="n">
        <v>-138690000</v>
      </c>
      <c r="C28" s="5" t="n">
        <v>0</v>
      </c>
    </row>
    <row r="29" spans="1:3">
      <c r="A29" s="4" t="s">
        <v>135</v>
      </c>
      <c r="B29" s="5" t="n">
        <v>1081387</v>
      </c>
      <c r="C29" s="5" t="n">
        <v>0</v>
      </c>
    </row>
    <row r="30" spans="1:3">
      <c r="A30" s="4" t="s">
        <v>136</v>
      </c>
      <c r="B30" s="5" t="n">
        <v>2160</v>
      </c>
      <c r="C30" s="5" t="n">
        <v>0</v>
      </c>
    </row>
    <row r="31" spans="1:3">
      <c r="A31" s="4" t="s">
        <v>137</v>
      </c>
      <c r="B31" s="5" t="n">
        <v>0</v>
      </c>
      <c r="C31" s="5" t="n">
        <v>-1543</v>
      </c>
    </row>
    <row r="32" spans="1:3">
      <c r="A32" s="4" t="s">
        <v>138</v>
      </c>
      <c r="B32" s="5" t="n">
        <v>-137606453</v>
      </c>
      <c r="C32" s="5" t="n">
        <v>-1543</v>
      </c>
    </row>
    <row r="33" spans="1:3">
      <c r="A33" s="4" t="s">
        <v>139</v>
      </c>
      <c r="B33" s="5" t="n">
        <v>0</v>
      </c>
      <c r="C33" s="5" t="n">
        <v>-4763506</v>
      </c>
    </row>
    <row r="34" spans="1:3">
      <c r="A34" s="4" t="s">
        <v>140</v>
      </c>
      <c r="B34" s="5" t="n">
        <v>-137606453</v>
      </c>
      <c r="C34" s="5" t="n">
        <v>-4765049</v>
      </c>
    </row>
    <row r="35" spans="1:3">
      <c r="A35" s="3" t="s">
        <v>141</v>
      </c>
    </row>
    <row r="36" spans="1:3">
      <c r="A36" s="4" t="s">
        <v>142</v>
      </c>
      <c r="B36" s="5" t="n">
        <v>2965555</v>
      </c>
      <c r="C36" s="5" t="n">
        <v>0</v>
      </c>
    </row>
    <row r="37" spans="1:3">
      <c r="A37" s="4" t="s">
        <v>143</v>
      </c>
      <c r="B37" s="5" t="n">
        <v>2086120</v>
      </c>
      <c r="C37" s="5" t="n">
        <v>0</v>
      </c>
    </row>
    <row r="38" spans="1:3">
      <c r="A38" s="4" t="s">
        <v>144</v>
      </c>
      <c r="B38" s="5" t="n">
        <v>134757874</v>
      </c>
      <c r="C38" s="5" t="n">
        <v>0</v>
      </c>
    </row>
    <row r="39" spans="1:3">
      <c r="A39" s="4" t="s">
        <v>145</v>
      </c>
      <c r="B39" s="5" t="n">
        <v>500000</v>
      </c>
      <c r="C39" s="5" t="n">
        <v>0</v>
      </c>
    </row>
    <row r="40" spans="1:3">
      <c r="A40" s="4" t="s">
        <v>146</v>
      </c>
      <c r="B40" s="5" t="n">
        <v>-500000</v>
      </c>
      <c r="C40" s="5" t="n">
        <v>0</v>
      </c>
    </row>
    <row r="41" spans="1:3">
      <c r="A41" s="4" t="s">
        <v>147</v>
      </c>
      <c r="B41" s="5" t="n">
        <v>139809549</v>
      </c>
      <c r="C41" s="5" t="n">
        <v>0</v>
      </c>
    </row>
    <row r="42" spans="1:3">
      <c r="A42" s="4" t="s">
        <v>148</v>
      </c>
      <c r="B42" s="5" t="n">
        <v>0</v>
      </c>
      <c r="C42" s="5" t="n">
        <v>1650000</v>
      </c>
    </row>
    <row r="43" spans="1:3">
      <c r="A43" s="4" t="s">
        <v>149</v>
      </c>
      <c r="B43" s="5" t="n">
        <v>139809549</v>
      </c>
      <c r="C43" s="5" t="n">
        <v>1650000</v>
      </c>
    </row>
    <row r="44" spans="1:3">
      <c r="A44" s="4" t="s">
        <v>150</v>
      </c>
      <c r="B44" s="5" t="n">
        <v>1410820</v>
      </c>
      <c r="C44" s="5" t="n">
        <v>-161925</v>
      </c>
    </row>
    <row r="45" spans="1:3">
      <c r="A45" s="4" t="s">
        <v>151</v>
      </c>
      <c r="B45" s="5" t="n">
        <v>66269</v>
      </c>
      <c r="C45" s="5" t="n">
        <v>228194</v>
      </c>
    </row>
    <row r="46" spans="1:3">
      <c r="A46" s="4" t="s">
        <v>152</v>
      </c>
      <c r="B46" s="5" t="n">
        <v>1477089</v>
      </c>
      <c r="C46" s="5" t="n">
        <v>66269</v>
      </c>
    </row>
    <row r="47" spans="1:3">
      <c r="A47" s="3" t="s">
        <v>153</v>
      </c>
    </row>
    <row r="48" spans="1:3">
      <c r="A48" s="4" t="s">
        <v>154</v>
      </c>
      <c r="B48" s="5" t="n">
        <v>8713</v>
      </c>
      <c r="C48" s="5" t="n">
        <v>1429564</v>
      </c>
    </row>
    <row r="49" spans="1:3">
      <c r="A49" s="4" t="s">
        <v>155</v>
      </c>
      <c r="B49" s="5" t="n">
        <v>0</v>
      </c>
      <c r="C49" s="5" t="n">
        <v>0</v>
      </c>
    </row>
    <row r="50" spans="1:3">
      <c r="A50" s="3" t="s">
        <v>156</v>
      </c>
    </row>
    <row r="51" spans="1:3">
      <c r="A51" s="4" t="s">
        <v>157</v>
      </c>
      <c r="B51" s="5" t="n">
        <v>3932126</v>
      </c>
      <c r="C51" s="5" t="n">
        <v>0</v>
      </c>
    </row>
    <row r="52" spans="1:3">
      <c r="A52" s="4" t="s">
        <v>158</v>
      </c>
      <c r="B52" s="5" t="n">
        <v>1611</v>
      </c>
      <c r="C52" s="5" t="n">
        <v>0</v>
      </c>
    </row>
    <row r="53" spans="1:3">
      <c r="A53" s="4" t="s">
        <v>159</v>
      </c>
      <c r="B53" s="5" t="n">
        <v>0</v>
      </c>
      <c r="C53" s="5" t="n">
        <v>-41568297</v>
      </c>
    </row>
    <row r="54" spans="1:3">
      <c r="A54" s="4" t="s">
        <v>160</v>
      </c>
      <c r="B54" s="5" t="n">
        <v>0</v>
      </c>
      <c r="C54" s="5" t="n">
        <v>-3744487</v>
      </c>
    </row>
    <row r="55" spans="1:3">
      <c r="A55" s="4" t="s">
        <v>161</v>
      </c>
      <c r="B55" s="6" t="n">
        <v>0</v>
      </c>
      <c r="C55" s="6" t="n">
        <v>47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54</v>
      </c>
    </row>
    <row r="3" spans="1:2">
      <c r="A3" s="3" t="s">
        <v>204</v>
      </c>
    </row>
    <row r="4" spans="1:2">
      <c r="A4" s="4" t="s">
        <v>474</v>
      </c>
      <c r="B4" s="6" t="n">
        <v>368089</v>
      </c>
    </row>
    <row r="5" spans="1:2">
      <c r="A5" s="4" t="s">
        <v>475</v>
      </c>
      <c r="B5" s="5" t="n">
        <v>4737</v>
      </c>
    </row>
    <row r="6" spans="1:2">
      <c r="A6" s="4" t="s">
        <v>476</v>
      </c>
      <c r="B6" s="5" t="n">
        <v>16258</v>
      </c>
    </row>
    <row r="7" spans="1:2">
      <c r="A7" s="4" t="s">
        <v>477</v>
      </c>
      <c r="B7" s="5" t="n">
        <v>-389084</v>
      </c>
    </row>
    <row r="8" spans="1:2">
      <c r="A8" s="4" t="s">
        <v>478</v>
      </c>
      <c r="B8"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479</v>
      </c>
      <c r="B1" s="2" t="s">
        <v>1</v>
      </c>
    </row>
    <row r="2" spans="1:2">
      <c r="B2" s="2" t="s">
        <v>354</v>
      </c>
    </row>
    <row r="3" spans="1:2">
      <c r="A3" s="4" t="s">
        <v>480</v>
      </c>
      <c r="B3" s="6" t="n">
        <v>1043026</v>
      </c>
    </row>
    <row r="4" spans="1:2">
      <c r="A4" s="4" t="s">
        <v>481</v>
      </c>
      <c r="B4" s="5" t="n">
        <v>-4288736</v>
      </c>
    </row>
    <row r="5" spans="1:2">
      <c r="A5" s="4" t="s">
        <v>472</v>
      </c>
    </row>
    <row r="6" spans="1:2">
      <c r="A6" s="4" t="s">
        <v>482</v>
      </c>
      <c r="B6" s="5" t="n">
        <v>3134336</v>
      </c>
    </row>
    <row r="7" spans="1:2">
      <c r="A7" s="4" t="s">
        <v>483</v>
      </c>
    </row>
    <row r="8" spans="1:2">
      <c r="A8" s="4" t="s">
        <v>480</v>
      </c>
      <c r="B8" s="5" t="n">
        <v>922872</v>
      </c>
    </row>
    <row r="9" spans="1:2">
      <c r="A9" s="4" t="s">
        <v>481</v>
      </c>
      <c r="B9" s="5" t="n">
        <v>-4157491</v>
      </c>
    </row>
    <row r="10" spans="1:2">
      <c r="A10" s="4" t="s">
        <v>484</v>
      </c>
    </row>
    <row r="11" spans="1:2">
      <c r="A11" s="4" t="s">
        <v>480</v>
      </c>
      <c r="B11" s="5" t="n">
        <v>120154</v>
      </c>
    </row>
    <row r="12" spans="1:2">
      <c r="A12" s="4" t="s">
        <v>481</v>
      </c>
      <c r="B12" s="6" t="n">
        <v>-1312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4" t="s">
        <v>486</v>
      </c>
    </row>
    <row r="3" spans="1:3">
      <c r="A3" s="3" t="s">
        <v>487</v>
      </c>
    </row>
    <row r="4" spans="1:3">
      <c r="A4" s="4" t="s">
        <v>32</v>
      </c>
      <c r="B4" s="6" t="n">
        <v>1477089</v>
      </c>
      <c r="C4" s="6" t="n">
        <v>66269</v>
      </c>
    </row>
    <row r="5" spans="1:3">
      <c r="A5" s="4" t="s">
        <v>43</v>
      </c>
      <c r="B5" s="5" t="n">
        <v>138980353</v>
      </c>
    </row>
    <row r="6" spans="1:3">
      <c r="A6" s="4" t="s">
        <v>44</v>
      </c>
      <c r="B6" s="5" t="n">
        <v>140457442</v>
      </c>
      <c r="C6" s="5" t="n">
        <v>66269</v>
      </c>
    </row>
    <row r="7" spans="1:3">
      <c r="A7" s="3" t="s">
        <v>488</v>
      </c>
    </row>
    <row r="8" spans="1:3">
      <c r="A8" s="4" t="s">
        <v>489</v>
      </c>
      <c r="B8" s="5" t="n">
        <v>0</v>
      </c>
      <c r="C8" s="5" t="n">
        <v>0</v>
      </c>
    </row>
    <row r="9" spans="1:3">
      <c r="A9" s="4" t="s">
        <v>490</v>
      </c>
      <c r="B9" s="5" t="n">
        <v>140457442</v>
      </c>
      <c r="C9" s="5" t="n">
        <v>66269</v>
      </c>
    </row>
    <row r="10" spans="1:3">
      <c r="A10" s="4" t="s">
        <v>491</v>
      </c>
    </row>
    <row r="11" spans="1:3">
      <c r="A11" s="3" t="s">
        <v>487</v>
      </c>
    </row>
    <row r="12" spans="1:3">
      <c r="A12" s="4" t="s">
        <v>32</v>
      </c>
      <c r="B12" s="5" t="n">
        <v>0</v>
      </c>
      <c r="C12" s="5" t="n">
        <v>0</v>
      </c>
    </row>
    <row r="13" spans="1:3">
      <c r="A13" s="4" t="s">
        <v>44</v>
      </c>
      <c r="B13" s="5" t="n">
        <v>0</v>
      </c>
      <c r="C13" s="5" t="n">
        <v>0</v>
      </c>
    </row>
    <row r="14" spans="1:3">
      <c r="A14" s="3" t="s">
        <v>488</v>
      </c>
    </row>
    <row r="15" spans="1:3">
      <c r="A15" s="4" t="s">
        <v>489</v>
      </c>
      <c r="B15" s="5" t="n">
        <v>0</v>
      </c>
      <c r="C15" s="5" t="n">
        <v>0</v>
      </c>
    </row>
    <row r="16" spans="1:3">
      <c r="A16" s="4" t="s">
        <v>490</v>
      </c>
      <c r="B16" s="5" t="n">
        <v>0</v>
      </c>
      <c r="C16" s="5" t="n">
        <v>0</v>
      </c>
    </row>
    <row r="17" spans="1:3">
      <c r="A17" s="4" t="s">
        <v>492</v>
      </c>
    </row>
    <row r="18" spans="1:3">
      <c r="A18" s="3" t="s">
        <v>487</v>
      </c>
    </row>
    <row r="19" spans="1:3">
      <c r="A19" s="4" t="s">
        <v>32</v>
      </c>
      <c r="B19" s="5" t="n">
        <v>0</v>
      </c>
      <c r="C19" s="5" t="n">
        <v>0</v>
      </c>
    </row>
    <row r="20" spans="1:3">
      <c r="A20" s="4" t="s">
        <v>44</v>
      </c>
      <c r="B20" s="5" t="n">
        <v>0</v>
      </c>
      <c r="C20" s="5" t="n">
        <v>0</v>
      </c>
    </row>
    <row r="21" spans="1:3">
      <c r="A21" s="3" t="s">
        <v>488</v>
      </c>
    </row>
    <row r="22" spans="1:3">
      <c r="A22" s="4" t="s">
        <v>489</v>
      </c>
      <c r="B22" s="5" t="n">
        <v>0</v>
      </c>
      <c r="C22" s="5" t="n">
        <v>0</v>
      </c>
    </row>
    <row r="23" spans="1:3">
      <c r="A23" s="4" t="s">
        <v>490</v>
      </c>
      <c r="B23" s="6" t="n">
        <v>0</v>
      </c>
      <c r="C2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0</v>
      </c>
    </row>
    <row r="3" spans="1:3">
      <c r="A3" s="4" t="s">
        <v>494</v>
      </c>
      <c r="B3" s="6" t="n">
        <v>8713</v>
      </c>
      <c r="C3" s="6" t="n">
        <v>1696544</v>
      </c>
    </row>
    <row r="4" spans="1:3">
      <c r="A4" s="4" t="s">
        <v>495</v>
      </c>
    </row>
    <row r="5" spans="1:3">
      <c r="A5" s="4" t="s">
        <v>494</v>
      </c>
      <c r="B5" s="5" t="n">
        <v>0</v>
      </c>
      <c r="C5" s="5" t="n">
        <v>330740</v>
      </c>
    </row>
    <row r="6" spans="1:3">
      <c r="A6" s="4" t="s">
        <v>496</v>
      </c>
    </row>
    <row r="7" spans="1:3">
      <c r="A7" s="4" t="s">
        <v>494</v>
      </c>
      <c r="B7" s="5" t="n">
        <v>8713</v>
      </c>
      <c r="C7" s="5" t="n">
        <v>1373023</v>
      </c>
    </row>
    <row r="8" spans="1:3">
      <c r="A8" s="4" t="s">
        <v>497</v>
      </c>
    </row>
    <row r="9" spans="1:3">
      <c r="A9" s="4" t="s">
        <v>494</v>
      </c>
      <c r="B9" s="6" t="n">
        <v>0</v>
      </c>
      <c r="C9" s="6" t="n">
        <v>-72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499</v>
      </c>
      <c r="D2" s="2" t="s">
        <v>500</v>
      </c>
    </row>
    <row r="3" spans="1:4">
      <c r="A3" s="4" t="s">
        <v>501</v>
      </c>
    </row>
    <row r="4" spans="1:4">
      <c r="A4" s="4" t="s">
        <v>502</v>
      </c>
      <c r="D4" s="6" t="n">
        <v>0</v>
      </c>
    </row>
    <row r="5" spans="1:4">
      <c r="A5" s="4" t="s">
        <v>503</v>
      </c>
      <c r="D5" s="5" t="n">
        <v>29400000</v>
      </c>
    </row>
    <row r="6" spans="1:4">
      <c r="A6" s="4" t="s">
        <v>504</v>
      </c>
    </row>
    <row r="7" spans="1:4">
      <c r="A7" s="4" t="s">
        <v>502</v>
      </c>
      <c r="C7" s="6" t="n">
        <v>0</v>
      </c>
    </row>
    <row r="8" spans="1:4">
      <c r="A8" s="4" t="s">
        <v>505</v>
      </c>
    </row>
    <row r="9" spans="1:4">
      <c r="A9" s="4" t="s">
        <v>502</v>
      </c>
      <c r="D9" s="5" t="n">
        <v>0</v>
      </c>
    </row>
    <row r="10" spans="1:4">
      <c r="A10" s="4" t="s">
        <v>503</v>
      </c>
      <c r="D10" s="5" t="n">
        <v>30000000</v>
      </c>
    </row>
    <row r="11" spans="1:4">
      <c r="A11" s="4" t="s">
        <v>506</v>
      </c>
      <c r="D11" s="6" t="n">
        <v>2931369</v>
      </c>
    </row>
    <row r="12" spans="1:4">
      <c r="A12" s="4" t="s">
        <v>507</v>
      </c>
    </row>
    <row r="13" spans="1:4">
      <c r="A13" s="4" t="s">
        <v>508</v>
      </c>
      <c r="B13" s="4" t="s">
        <v>509</v>
      </c>
    </row>
    <row r="14" spans="1:4">
      <c r="A14" s="4" t="s">
        <v>510</v>
      </c>
      <c r="B14" s="6" t="n">
        <v>500000</v>
      </c>
    </row>
    <row r="15" spans="1:4">
      <c r="A15" s="4" t="s">
        <v>511</v>
      </c>
      <c r="B15" s="4" t="s">
        <v>512</v>
      </c>
    </row>
    <row r="16" spans="1:4">
      <c r="A16" s="4" t="s">
        <v>513</v>
      </c>
      <c r="B16" s="4" t="s">
        <v>514</v>
      </c>
    </row>
    <row r="17" spans="1:4">
      <c r="A17" s="4" t="s">
        <v>515</v>
      </c>
      <c r="B17" s="6" t="n">
        <v>4313</v>
      </c>
    </row>
    <row r="18" spans="1:4">
      <c r="A18" s="4" t="s">
        <v>516</v>
      </c>
      <c r="B18" s="5" t="n">
        <v>4400</v>
      </c>
    </row>
    <row r="19" spans="1:4">
      <c r="A19" s="4" t="s">
        <v>517</v>
      </c>
      <c r="B19"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8</v>
      </c>
      <c r="B1" s="2" t="s">
        <v>1</v>
      </c>
    </row>
    <row r="2" spans="1:3">
      <c r="B2" s="2" t="s">
        <v>2</v>
      </c>
      <c r="C2" s="2" t="s">
        <v>30</v>
      </c>
    </row>
    <row r="3" spans="1:3">
      <c r="A3" s="4" t="s">
        <v>63</v>
      </c>
      <c r="B3" s="7" t="n">
        <v>0.001</v>
      </c>
      <c r="C3" s="7" t="n">
        <v>0.001</v>
      </c>
    </row>
    <row r="4" spans="1:3">
      <c r="A4" s="4" t="s">
        <v>64</v>
      </c>
      <c r="B4" s="5" t="n">
        <v>20000000</v>
      </c>
      <c r="C4" s="5" t="n">
        <v>20000000</v>
      </c>
    </row>
    <row r="5" spans="1:3">
      <c r="A5" s="4" t="s">
        <v>67</v>
      </c>
      <c r="B5" s="7" t="n">
        <v>0.001</v>
      </c>
      <c r="C5" s="7" t="n">
        <v>0.001</v>
      </c>
    </row>
    <row r="6" spans="1:3">
      <c r="A6" s="4" t="s">
        <v>68</v>
      </c>
      <c r="B6" s="5" t="n">
        <v>500000000</v>
      </c>
      <c r="C6" s="5" t="n">
        <v>500000000</v>
      </c>
    </row>
    <row r="7" spans="1:3">
      <c r="A7" s="4" t="s">
        <v>519</v>
      </c>
    </row>
    <row r="8" spans="1:3">
      <c r="A8" s="4" t="s">
        <v>520</v>
      </c>
      <c r="B8" s="6" t="n">
        <v>130164</v>
      </c>
    </row>
    <row r="9" spans="1:3">
      <c r="A9" s="4" t="s">
        <v>350</v>
      </c>
    </row>
    <row r="10" spans="1:3">
      <c r="A10" s="4" t="s">
        <v>437</v>
      </c>
      <c r="B10" s="5" t="n">
        <v>199811421</v>
      </c>
    </row>
    <row r="11" spans="1:3">
      <c r="A11" s="4" t="s">
        <v>521</v>
      </c>
      <c r="B11" s="6" t="n">
        <v>2397737</v>
      </c>
    </row>
    <row r="12" spans="1:3">
      <c r="A12" s="4" t="s">
        <v>416</v>
      </c>
    </row>
    <row r="13" spans="1:3">
      <c r="A13" s="4" t="s">
        <v>437</v>
      </c>
      <c r="B13" s="5" t="n">
        <v>232008489</v>
      </c>
    </row>
    <row r="14" spans="1:3">
      <c r="A14" s="4" t="s">
        <v>521</v>
      </c>
      <c r="B14" s="6" t="n">
        <v>27841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48"/>
    <col customWidth="1" max="2" min="2" width="16"/>
    <col customWidth="1" max="3" min="3" width="20"/>
  </cols>
  <sheetData>
    <row r="1" spans="1:3">
      <c r="A1" s="1" t="s">
        <v>522</v>
      </c>
      <c r="B1" s="2" t="s">
        <v>1</v>
      </c>
    </row>
    <row r="2" spans="1:3">
      <c r="B2" s="2" t="s">
        <v>2</v>
      </c>
      <c r="C2" s="2" t="s">
        <v>30</v>
      </c>
    </row>
    <row r="3" spans="1:3">
      <c r="A3" s="4" t="s">
        <v>523</v>
      </c>
    </row>
    <row r="4" spans="1:3">
      <c r="A4" s="4" t="s">
        <v>524</v>
      </c>
      <c r="C4" s="5" t="n">
        <v>3913500</v>
      </c>
    </row>
    <row r="5" spans="1:3">
      <c r="A5" s="4" t="s">
        <v>525</v>
      </c>
      <c r="C5" s="6" t="n">
        <v>156771</v>
      </c>
    </row>
    <row r="6" spans="1:3">
      <c r="A6" s="4" t="s">
        <v>526</v>
      </c>
      <c r="B6" s="6" t="n">
        <v>52090</v>
      </c>
      <c r="C6" s="6" t="n">
        <v>2913</v>
      </c>
    </row>
    <row r="7" spans="1:3">
      <c r="A7" s="4" t="s">
        <v>527</v>
      </c>
    </row>
    <row r="8" spans="1:3">
      <c r="A8" s="4" t="s">
        <v>528</v>
      </c>
      <c r="C8" s="4" t="s">
        <v>529</v>
      </c>
    </row>
    <row r="9" spans="1:3">
      <c r="A9" s="4" t="s">
        <v>530</v>
      </c>
      <c r="C9" s="4" t="s">
        <v>531</v>
      </c>
    </row>
    <row r="10" spans="1:3">
      <c r="A10" s="4" t="s">
        <v>524</v>
      </c>
      <c r="C10" s="5" t="n">
        <v>1204000</v>
      </c>
    </row>
    <row r="11" spans="1:3">
      <c r="A11" s="4" t="s">
        <v>532</v>
      </c>
      <c r="C11" s="7" t="n">
        <v>0.04</v>
      </c>
    </row>
    <row r="12" spans="1:3">
      <c r="A12" s="4" t="s">
        <v>533</v>
      </c>
      <c r="C12" s="4" t="s">
        <v>534</v>
      </c>
    </row>
    <row r="13" spans="1:3">
      <c r="A13" s="4" t="s">
        <v>535</v>
      </c>
      <c r="C13" s="4" t="s">
        <v>536</v>
      </c>
    </row>
    <row r="14" spans="1:3">
      <c r="A14" s="4" t="s">
        <v>537</v>
      </c>
      <c r="C14" s="4" t="s">
        <v>538</v>
      </c>
    </row>
    <row r="15" spans="1:3">
      <c r="A15" s="4" t="s">
        <v>539</v>
      </c>
      <c r="C15" s="10" t="n">
        <v>0.0398</v>
      </c>
    </row>
    <row r="16" spans="1:3">
      <c r="A16" s="4" t="s">
        <v>525</v>
      </c>
      <c r="C16" s="6" t="n">
        <v>47925</v>
      </c>
    </row>
    <row r="17" spans="1:3">
      <c r="A17" s="4" t="s">
        <v>526</v>
      </c>
      <c r="B17" s="5" t="n">
        <v>15976</v>
      </c>
      <c r="C17" s="6" t="n">
        <v>825</v>
      </c>
    </row>
    <row r="18" spans="1:3">
      <c r="A18" s="4" t="s">
        <v>540</v>
      </c>
    </row>
    <row r="19" spans="1:3">
      <c r="A19" s="4" t="s">
        <v>528</v>
      </c>
      <c r="C19" s="4" t="s">
        <v>529</v>
      </c>
    </row>
    <row r="20" spans="1:3">
      <c r="A20" s="4" t="s">
        <v>530</v>
      </c>
      <c r="C20" s="4" t="s">
        <v>541</v>
      </c>
    </row>
    <row r="21" spans="1:3">
      <c r="A21" s="4" t="s">
        <v>524</v>
      </c>
      <c r="C21" s="5" t="n">
        <v>450000</v>
      </c>
    </row>
    <row r="22" spans="1:3">
      <c r="A22" s="4" t="s">
        <v>532</v>
      </c>
      <c r="C22" s="7" t="n">
        <v>0.04</v>
      </c>
    </row>
    <row r="23" spans="1:3">
      <c r="A23" s="4" t="s">
        <v>533</v>
      </c>
      <c r="C23" s="4" t="s">
        <v>534</v>
      </c>
    </row>
    <row r="24" spans="1:3">
      <c r="A24" s="4" t="s">
        <v>535</v>
      </c>
      <c r="C24" s="4" t="s">
        <v>536</v>
      </c>
    </row>
    <row r="25" spans="1:3">
      <c r="A25" s="4" t="s">
        <v>537</v>
      </c>
      <c r="C25" s="4" t="s">
        <v>538</v>
      </c>
    </row>
    <row r="26" spans="1:3">
      <c r="A26" s="4" t="s">
        <v>539</v>
      </c>
      <c r="C26" s="10" t="n">
        <v>0.0398</v>
      </c>
    </row>
    <row r="27" spans="1:3">
      <c r="A27" s="4" t="s">
        <v>525</v>
      </c>
      <c r="C27" s="6" t="n">
        <v>17912</v>
      </c>
    </row>
    <row r="28" spans="1:3">
      <c r="A28" s="4" t="s">
        <v>526</v>
      </c>
      <c r="B28" s="5" t="n">
        <v>5972</v>
      </c>
      <c r="C28" s="6" t="n">
        <v>308</v>
      </c>
    </row>
    <row r="29" spans="1:3">
      <c r="A29" s="4" t="s">
        <v>542</v>
      </c>
    </row>
    <row r="30" spans="1:3">
      <c r="A30" s="4" t="s">
        <v>528</v>
      </c>
      <c r="C30" s="4" t="s">
        <v>529</v>
      </c>
    </row>
    <row r="31" spans="1:3">
      <c r="A31" s="4" t="s">
        <v>530</v>
      </c>
      <c r="C31" s="4" t="s">
        <v>543</v>
      </c>
    </row>
    <row r="32" spans="1:3">
      <c r="A32" s="4" t="s">
        <v>524</v>
      </c>
      <c r="C32" s="5" t="n">
        <v>500000</v>
      </c>
    </row>
    <row r="33" spans="1:3">
      <c r="A33" s="4" t="s">
        <v>532</v>
      </c>
      <c r="C33" s="7" t="n">
        <v>0.04</v>
      </c>
    </row>
    <row r="34" spans="1:3">
      <c r="A34" s="4" t="s">
        <v>533</v>
      </c>
      <c r="C34" s="4" t="s">
        <v>534</v>
      </c>
    </row>
    <row r="35" spans="1:3">
      <c r="A35" s="4" t="s">
        <v>535</v>
      </c>
      <c r="C35" s="4" t="s">
        <v>536</v>
      </c>
    </row>
    <row r="36" spans="1:3">
      <c r="A36" s="4" t="s">
        <v>537</v>
      </c>
      <c r="C36" s="4" t="s">
        <v>538</v>
      </c>
    </row>
    <row r="37" spans="1:3">
      <c r="A37" s="4" t="s">
        <v>539</v>
      </c>
      <c r="C37" s="10" t="n">
        <v>0.0398</v>
      </c>
    </row>
    <row r="38" spans="1:3">
      <c r="A38" s="4" t="s">
        <v>525</v>
      </c>
      <c r="C38" s="6" t="n">
        <v>19903</v>
      </c>
    </row>
    <row r="39" spans="1:3">
      <c r="A39" s="4" t="s">
        <v>526</v>
      </c>
      <c r="B39" s="5" t="n">
        <v>6636</v>
      </c>
      <c r="C39" s="6" t="n">
        <v>343</v>
      </c>
    </row>
    <row r="40" spans="1:3">
      <c r="A40" s="4" t="s">
        <v>544</v>
      </c>
    </row>
    <row r="41" spans="1:3">
      <c r="A41" s="4" t="s">
        <v>528</v>
      </c>
      <c r="C41" s="4" t="s">
        <v>529</v>
      </c>
    </row>
    <row r="42" spans="1:3">
      <c r="A42" s="4" t="s">
        <v>530</v>
      </c>
      <c r="C42" s="4" t="s">
        <v>545</v>
      </c>
    </row>
    <row r="43" spans="1:3">
      <c r="A43" s="4" t="s">
        <v>524</v>
      </c>
      <c r="C43" s="5" t="n">
        <v>300000</v>
      </c>
    </row>
    <row r="44" spans="1:3">
      <c r="A44" s="4" t="s">
        <v>532</v>
      </c>
      <c r="C44" s="7" t="n">
        <v>0.04</v>
      </c>
    </row>
    <row r="45" spans="1:3">
      <c r="A45" s="4" t="s">
        <v>533</v>
      </c>
      <c r="C45" s="4" t="s">
        <v>534</v>
      </c>
    </row>
    <row r="46" spans="1:3">
      <c r="A46" s="4" t="s">
        <v>535</v>
      </c>
      <c r="C46" s="4" t="s">
        <v>536</v>
      </c>
    </row>
    <row r="47" spans="1:3">
      <c r="A47" s="4" t="s">
        <v>537</v>
      </c>
      <c r="C47" s="4" t="s">
        <v>538</v>
      </c>
    </row>
    <row r="48" spans="1:3">
      <c r="A48" s="4" t="s">
        <v>539</v>
      </c>
      <c r="C48" s="10" t="n">
        <v>0.0398</v>
      </c>
    </row>
    <row r="49" spans="1:3">
      <c r="A49" s="4" t="s">
        <v>525</v>
      </c>
      <c r="C49" s="6" t="n">
        <v>11942</v>
      </c>
    </row>
    <row r="50" spans="1:3">
      <c r="A50" s="4" t="s">
        <v>526</v>
      </c>
      <c r="B50" s="5" t="n">
        <v>3980</v>
      </c>
      <c r="C50" s="6" t="n">
        <v>206</v>
      </c>
    </row>
    <row r="51" spans="1:3">
      <c r="A51" s="4" t="s">
        <v>546</v>
      </c>
    </row>
    <row r="52" spans="1:3">
      <c r="A52" s="4" t="s">
        <v>528</v>
      </c>
      <c r="C52" s="4" t="s">
        <v>529</v>
      </c>
    </row>
    <row r="53" spans="1:3">
      <c r="A53" s="4" t="s">
        <v>530</v>
      </c>
      <c r="C53" s="4" t="s">
        <v>545</v>
      </c>
    </row>
    <row r="54" spans="1:3">
      <c r="A54" s="4" t="s">
        <v>524</v>
      </c>
      <c r="C54" s="5" t="n">
        <v>36000</v>
      </c>
    </row>
    <row r="55" spans="1:3">
      <c r="A55" s="4" t="s">
        <v>532</v>
      </c>
      <c r="C55" s="7" t="n">
        <v>0.04</v>
      </c>
    </row>
    <row r="56" spans="1:3">
      <c r="A56" s="4" t="s">
        <v>533</v>
      </c>
      <c r="C56" s="4" t="s">
        <v>534</v>
      </c>
    </row>
    <row r="57" spans="1:3">
      <c r="A57" s="4" t="s">
        <v>535</v>
      </c>
      <c r="C57" s="4" t="s">
        <v>536</v>
      </c>
    </row>
    <row r="58" spans="1:3">
      <c r="A58" s="4" t="s">
        <v>537</v>
      </c>
      <c r="C58" s="4" t="s">
        <v>538</v>
      </c>
    </row>
    <row r="59" spans="1:3">
      <c r="A59" s="4" t="s">
        <v>539</v>
      </c>
      <c r="C59" s="10" t="n">
        <v>0.0398</v>
      </c>
    </row>
    <row r="60" spans="1:3">
      <c r="A60" s="4" t="s">
        <v>525</v>
      </c>
      <c r="C60" s="6" t="n">
        <v>1433</v>
      </c>
    </row>
    <row r="61" spans="1:3">
      <c r="A61" s="4" t="s">
        <v>526</v>
      </c>
      <c r="B61" s="5" t="n">
        <v>476</v>
      </c>
      <c r="C61" s="6" t="n">
        <v>25</v>
      </c>
    </row>
    <row r="62" spans="1:3">
      <c r="A62" s="4" t="s">
        <v>547</v>
      </c>
    </row>
    <row r="63" spans="1:3">
      <c r="A63" s="4" t="s">
        <v>528</v>
      </c>
      <c r="C63" s="4" t="s">
        <v>529</v>
      </c>
    </row>
    <row r="64" spans="1:3">
      <c r="A64" s="4" t="s">
        <v>530</v>
      </c>
      <c r="C64" s="4" t="s">
        <v>545</v>
      </c>
    </row>
    <row r="65" spans="1:3">
      <c r="A65" s="4" t="s">
        <v>524</v>
      </c>
      <c r="C65" s="5" t="n">
        <v>50000</v>
      </c>
    </row>
    <row r="66" spans="1:3">
      <c r="A66" s="4" t="s">
        <v>532</v>
      </c>
      <c r="C66" s="7" t="n">
        <v>0.04</v>
      </c>
    </row>
    <row r="67" spans="1:3">
      <c r="A67" s="4" t="s">
        <v>533</v>
      </c>
      <c r="C67" s="4" t="s">
        <v>534</v>
      </c>
    </row>
    <row r="68" spans="1:3">
      <c r="A68" s="4" t="s">
        <v>535</v>
      </c>
      <c r="C68" s="4" t="s">
        <v>536</v>
      </c>
    </row>
    <row r="69" spans="1:3">
      <c r="A69" s="4" t="s">
        <v>537</v>
      </c>
      <c r="C69" s="4" t="s">
        <v>538</v>
      </c>
    </row>
    <row r="70" spans="1:3">
      <c r="A70" s="4" t="s">
        <v>539</v>
      </c>
      <c r="C70" s="10" t="n">
        <v>0.0398</v>
      </c>
    </row>
    <row r="71" spans="1:3">
      <c r="A71" s="4" t="s">
        <v>525</v>
      </c>
      <c r="C71" s="6" t="n">
        <v>1990</v>
      </c>
    </row>
    <row r="72" spans="1:3">
      <c r="A72" s="4" t="s">
        <v>526</v>
      </c>
      <c r="B72" s="5" t="n">
        <v>498</v>
      </c>
      <c r="C72" s="6" t="n">
        <v>34</v>
      </c>
    </row>
    <row r="73" spans="1:3">
      <c r="A73" s="4" t="s">
        <v>548</v>
      </c>
    </row>
    <row r="74" spans="1:3">
      <c r="A74" s="4" t="s">
        <v>528</v>
      </c>
      <c r="C74" s="4" t="s">
        <v>529</v>
      </c>
    </row>
    <row r="75" spans="1:3">
      <c r="A75" s="4" t="s">
        <v>530</v>
      </c>
      <c r="C75" s="4" t="s">
        <v>545</v>
      </c>
    </row>
    <row r="76" spans="1:3">
      <c r="A76" s="4" t="s">
        <v>524</v>
      </c>
      <c r="C76" s="5" t="n">
        <v>65000</v>
      </c>
    </row>
    <row r="77" spans="1:3">
      <c r="A77" s="4" t="s">
        <v>532</v>
      </c>
      <c r="C77" s="7" t="n">
        <v>0.04</v>
      </c>
    </row>
    <row r="78" spans="1:3">
      <c r="A78" s="4" t="s">
        <v>533</v>
      </c>
      <c r="C78" s="4" t="s">
        <v>534</v>
      </c>
    </row>
    <row r="79" spans="1:3">
      <c r="A79" s="4" t="s">
        <v>535</v>
      </c>
      <c r="C79" s="4" t="s">
        <v>536</v>
      </c>
    </row>
    <row r="80" spans="1:3">
      <c r="A80" s="4" t="s">
        <v>537</v>
      </c>
      <c r="C80" s="4" t="s">
        <v>538</v>
      </c>
    </row>
    <row r="81" spans="1:3">
      <c r="A81" s="4" t="s">
        <v>539</v>
      </c>
      <c r="C81" s="10" t="n">
        <v>0.0398</v>
      </c>
    </row>
    <row r="82" spans="1:3">
      <c r="A82" s="4" t="s">
        <v>525</v>
      </c>
      <c r="C82" s="6" t="n">
        <v>2587</v>
      </c>
    </row>
    <row r="83" spans="1:3">
      <c r="A83" s="4" t="s">
        <v>526</v>
      </c>
      <c r="B83" s="5" t="n">
        <v>864</v>
      </c>
      <c r="C83" s="6" t="n">
        <v>45</v>
      </c>
    </row>
    <row r="84" spans="1:3">
      <c r="A84" s="4" t="s">
        <v>549</v>
      </c>
    </row>
    <row r="85" spans="1:3">
      <c r="A85" s="4" t="s">
        <v>528</v>
      </c>
      <c r="C85" s="4" t="s">
        <v>529</v>
      </c>
    </row>
    <row r="86" spans="1:3">
      <c r="A86" s="4" t="s">
        <v>530</v>
      </c>
      <c r="C86" s="4" t="s">
        <v>545</v>
      </c>
    </row>
    <row r="87" spans="1:3">
      <c r="A87" s="4" t="s">
        <v>524</v>
      </c>
      <c r="C87" s="5" t="n">
        <v>8500</v>
      </c>
    </row>
    <row r="88" spans="1:3">
      <c r="A88" s="4" t="s">
        <v>532</v>
      </c>
      <c r="C88" s="7" t="n">
        <v>0.04</v>
      </c>
    </row>
    <row r="89" spans="1:3">
      <c r="A89" s="4" t="s">
        <v>533</v>
      </c>
      <c r="C89" s="4" t="s">
        <v>534</v>
      </c>
    </row>
    <row r="90" spans="1:3">
      <c r="A90" s="4" t="s">
        <v>535</v>
      </c>
      <c r="C90" s="4" t="s">
        <v>536</v>
      </c>
    </row>
    <row r="91" spans="1:3">
      <c r="A91" s="4" t="s">
        <v>537</v>
      </c>
      <c r="C91" s="4" t="s">
        <v>538</v>
      </c>
    </row>
    <row r="92" spans="1:3">
      <c r="A92" s="4" t="s">
        <v>539</v>
      </c>
      <c r="C92" s="10" t="n">
        <v>0.0398</v>
      </c>
    </row>
    <row r="93" spans="1:3">
      <c r="A93" s="4" t="s">
        <v>525</v>
      </c>
      <c r="C93" s="6" t="n">
        <v>338</v>
      </c>
    </row>
    <row r="94" spans="1:3">
      <c r="A94" s="4" t="s">
        <v>526</v>
      </c>
      <c r="B94" s="5" t="n">
        <v>112</v>
      </c>
      <c r="C94" s="6" t="n">
        <v>6</v>
      </c>
    </row>
    <row r="95" spans="1:3">
      <c r="A95" s="4" t="s">
        <v>550</v>
      </c>
    </row>
    <row r="96" spans="1:3">
      <c r="A96" s="4" t="s">
        <v>528</v>
      </c>
      <c r="C96" s="4" t="s">
        <v>529</v>
      </c>
    </row>
    <row r="97" spans="1:3">
      <c r="A97" s="4" t="s">
        <v>530</v>
      </c>
      <c r="C97" s="4" t="s">
        <v>551</v>
      </c>
    </row>
    <row r="98" spans="1:3">
      <c r="A98" s="4" t="s">
        <v>524</v>
      </c>
      <c r="C98" s="5" t="n">
        <v>300000</v>
      </c>
    </row>
    <row r="99" spans="1:3">
      <c r="A99" s="4" t="s">
        <v>532</v>
      </c>
      <c r="C99" s="7" t="n">
        <v>0.04</v>
      </c>
    </row>
    <row r="100" spans="1:3">
      <c r="A100" s="4" t="s">
        <v>533</v>
      </c>
      <c r="C100" s="4" t="s">
        <v>534</v>
      </c>
    </row>
    <row r="101" spans="1:3">
      <c r="A101" s="4" t="s">
        <v>535</v>
      </c>
      <c r="C101" s="4" t="s">
        <v>536</v>
      </c>
    </row>
    <row r="102" spans="1:3">
      <c r="A102" s="4" t="s">
        <v>537</v>
      </c>
      <c r="C102" s="4" t="s">
        <v>538</v>
      </c>
    </row>
    <row r="103" spans="1:3">
      <c r="A103" s="4" t="s">
        <v>539</v>
      </c>
      <c r="C103" s="10" t="n">
        <v>0.0398</v>
      </c>
    </row>
    <row r="104" spans="1:3">
      <c r="A104" s="4" t="s">
        <v>525</v>
      </c>
      <c r="C104" s="6" t="n">
        <v>11942</v>
      </c>
    </row>
    <row r="105" spans="1:3">
      <c r="A105" s="4" t="s">
        <v>526</v>
      </c>
      <c r="B105" s="5" t="n">
        <v>3980</v>
      </c>
      <c r="C105" s="6" t="n">
        <v>206</v>
      </c>
    </row>
    <row r="106" spans="1:3">
      <c r="A106" s="4" t="s">
        <v>552</v>
      </c>
    </row>
    <row r="107" spans="1:3">
      <c r="A107" s="4" t="s">
        <v>528</v>
      </c>
      <c r="C107" s="4" t="s">
        <v>529</v>
      </c>
    </row>
    <row r="108" spans="1:3">
      <c r="A108" s="4" t="s">
        <v>530</v>
      </c>
      <c r="C108" s="4" t="s">
        <v>553</v>
      </c>
    </row>
    <row r="109" spans="1:3">
      <c r="A109" s="4" t="s">
        <v>524</v>
      </c>
      <c r="C109" s="5" t="n">
        <v>300000</v>
      </c>
    </row>
    <row r="110" spans="1:3">
      <c r="A110" s="4" t="s">
        <v>532</v>
      </c>
      <c r="C110" s="7" t="n">
        <v>0.04</v>
      </c>
    </row>
    <row r="111" spans="1:3">
      <c r="A111" s="4" t="s">
        <v>533</v>
      </c>
      <c r="C111" s="4" t="s">
        <v>534</v>
      </c>
    </row>
    <row r="112" spans="1:3">
      <c r="A112" s="4" t="s">
        <v>535</v>
      </c>
      <c r="C112" s="4" t="s">
        <v>536</v>
      </c>
    </row>
    <row r="113" spans="1:3">
      <c r="A113" s="4" t="s">
        <v>537</v>
      </c>
      <c r="C113" s="4" t="s">
        <v>538</v>
      </c>
    </row>
    <row r="114" spans="1:3">
      <c r="A114" s="4" t="s">
        <v>539</v>
      </c>
      <c r="C114" s="10" t="n">
        <v>0.0398</v>
      </c>
    </row>
    <row r="115" spans="1:3">
      <c r="A115" s="4" t="s">
        <v>525</v>
      </c>
      <c r="C115" s="6" t="n">
        <v>11942</v>
      </c>
    </row>
    <row r="116" spans="1:3">
      <c r="A116" s="4" t="s">
        <v>526</v>
      </c>
      <c r="B116" s="5" t="n">
        <v>3980</v>
      </c>
      <c r="C116" s="6" t="n">
        <v>206</v>
      </c>
    </row>
    <row r="117" spans="1:3">
      <c r="A117" s="4" t="s">
        <v>554</v>
      </c>
    </row>
    <row r="118" spans="1:3">
      <c r="A118" s="4" t="s">
        <v>528</v>
      </c>
      <c r="C118" s="4" t="s">
        <v>529</v>
      </c>
    </row>
    <row r="119" spans="1:3">
      <c r="A119" s="4" t="s">
        <v>530</v>
      </c>
      <c r="C119" s="4" t="s">
        <v>555</v>
      </c>
    </row>
    <row r="120" spans="1:3">
      <c r="A120" s="4" t="s">
        <v>524</v>
      </c>
      <c r="C120" s="5" t="n">
        <v>300000</v>
      </c>
    </row>
    <row r="121" spans="1:3">
      <c r="A121" s="4" t="s">
        <v>532</v>
      </c>
      <c r="C121" s="7" t="n">
        <v>0.04</v>
      </c>
    </row>
    <row r="122" spans="1:3">
      <c r="A122" s="4" t="s">
        <v>533</v>
      </c>
      <c r="C122" s="4" t="s">
        <v>534</v>
      </c>
    </row>
    <row r="123" spans="1:3">
      <c r="A123" s="4" t="s">
        <v>535</v>
      </c>
      <c r="C123" s="4" t="s">
        <v>536</v>
      </c>
    </row>
    <row r="124" spans="1:3">
      <c r="A124" s="4" t="s">
        <v>537</v>
      </c>
      <c r="C124" s="4" t="s">
        <v>538</v>
      </c>
    </row>
    <row r="125" spans="1:3">
      <c r="A125" s="4" t="s">
        <v>539</v>
      </c>
      <c r="C125" s="10" t="n">
        <v>0.0398</v>
      </c>
    </row>
    <row r="126" spans="1:3">
      <c r="A126" s="4" t="s">
        <v>525</v>
      </c>
      <c r="C126" s="6" t="n">
        <v>11942</v>
      </c>
    </row>
    <row r="127" spans="1:3">
      <c r="A127" s="4" t="s">
        <v>526</v>
      </c>
      <c r="B127" s="5" t="n">
        <v>3980</v>
      </c>
      <c r="C127" s="6" t="n">
        <v>206</v>
      </c>
    </row>
    <row r="128" spans="1:3">
      <c r="A128" s="4" t="s">
        <v>556</v>
      </c>
    </row>
    <row r="129" spans="1:3">
      <c r="A129" s="4" t="s">
        <v>528</v>
      </c>
      <c r="C129" s="4" t="s">
        <v>529</v>
      </c>
    </row>
    <row r="130" spans="1:3">
      <c r="A130" s="4" t="s">
        <v>530</v>
      </c>
      <c r="C130" s="4" t="s">
        <v>557</v>
      </c>
    </row>
    <row r="131" spans="1:3">
      <c r="A131" s="4" t="s">
        <v>524</v>
      </c>
      <c r="C131" s="5" t="n">
        <v>300000</v>
      </c>
    </row>
    <row r="132" spans="1:3">
      <c r="A132" s="4" t="s">
        <v>532</v>
      </c>
      <c r="C132" s="7" t="n">
        <v>0.04</v>
      </c>
    </row>
    <row r="133" spans="1:3">
      <c r="A133" s="4" t="s">
        <v>533</v>
      </c>
      <c r="C133" s="4" t="s">
        <v>534</v>
      </c>
    </row>
    <row r="134" spans="1:3">
      <c r="A134" s="4" t="s">
        <v>535</v>
      </c>
      <c r="C134" s="4" t="s">
        <v>536</v>
      </c>
    </row>
    <row r="135" spans="1:3">
      <c r="A135" s="4" t="s">
        <v>537</v>
      </c>
      <c r="C135" s="4" t="s">
        <v>538</v>
      </c>
    </row>
    <row r="136" spans="1:3">
      <c r="A136" s="4" t="s">
        <v>539</v>
      </c>
      <c r="C136" s="10" t="n">
        <v>0.0398</v>
      </c>
    </row>
    <row r="137" spans="1:3">
      <c r="A137" s="4" t="s">
        <v>525</v>
      </c>
      <c r="C137" s="6" t="n">
        <v>11942</v>
      </c>
    </row>
    <row r="138" spans="1:3">
      <c r="A138" s="4" t="s">
        <v>526</v>
      </c>
      <c r="B138" s="5" t="n">
        <v>3980</v>
      </c>
      <c r="C138" s="6" t="n">
        <v>206</v>
      </c>
    </row>
    <row r="139" spans="1:3">
      <c r="A139" s="4" t="s">
        <v>558</v>
      </c>
    </row>
    <row r="140" spans="1:3">
      <c r="A140" s="4" t="s">
        <v>528</v>
      </c>
      <c r="C140" s="4" t="s">
        <v>559</v>
      </c>
    </row>
    <row r="141" spans="1:3">
      <c r="A141" s="4" t="s">
        <v>530</v>
      </c>
      <c r="C141" s="4" t="s">
        <v>557</v>
      </c>
    </row>
    <row r="142" spans="1:3">
      <c r="A142" s="4" t="s">
        <v>524</v>
      </c>
      <c r="C142" s="5" t="n">
        <v>100000</v>
      </c>
    </row>
    <row r="143" spans="1:3">
      <c r="A143" s="4" t="s">
        <v>532</v>
      </c>
      <c r="C143" s="7" t="n">
        <v>0.05</v>
      </c>
    </row>
    <row r="144" spans="1:3">
      <c r="A144" s="4" t="s">
        <v>533</v>
      </c>
      <c r="C144" s="4" t="s">
        <v>534</v>
      </c>
    </row>
    <row r="145" spans="1:3">
      <c r="A145" s="4" t="s">
        <v>535</v>
      </c>
      <c r="C145" s="4" t="s">
        <v>536</v>
      </c>
    </row>
    <row r="146" spans="1:3">
      <c r="A146" s="4" t="s">
        <v>537</v>
      </c>
      <c r="C146" s="4" t="s">
        <v>560</v>
      </c>
    </row>
    <row r="147" spans="1:3">
      <c r="A147" s="4" t="s">
        <v>539</v>
      </c>
      <c r="C147" s="10" t="n">
        <v>0.0497</v>
      </c>
    </row>
    <row r="148" spans="1:3">
      <c r="A148" s="4" t="s">
        <v>525</v>
      </c>
      <c r="C148" s="6" t="n">
        <v>4973</v>
      </c>
    </row>
    <row r="149" spans="1:3">
      <c r="A149" s="4" t="s">
        <v>526</v>
      </c>
      <c r="B149" s="6" t="n">
        <v>1656</v>
      </c>
      <c r="C149" s="6" t="n">
        <v>2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561</v>
      </c>
      <c r="B1" s="2" t="s">
        <v>1</v>
      </c>
    </row>
    <row r="2" spans="1:2">
      <c r="B2" s="2" t="s">
        <v>562</v>
      </c>
    </row>
    <row r="3" spans="1:2">
      <c r="A3" s="4" t="s">
        <v>563</v>
      </c>
      <c r="B3" s="8" t="n">
        <v>0.03</v>
      </c>
    </row>
    <row r="4" spans="1:2">
      <c r="A4" s="4" t="s">
        <v>564</v>
      </c>
      <c r="B4" s="6" t="n">
        <v>1</v>
      </c>
    </row>
    <row r="5" spans="1:2">
      <c r="A5" s="4" t="s">
        <v>565</v>
      </c>
      <c r="B5" s="5" t="n">
        <v>10857300</v>
      </c>
    </row>
    <row r="6" spans="1:2">
      <c r="A6" s="4" t="s">
        <v>566</v>
      </c>
      <c r="B6" s="4" t="s">
        <v>567</v>
      </c>
    </row>
    <row r="7" spans="1:2">
      <c r="A7" s="4" t="s">
        <v>568</v>
      </c>
      <c r="B7" s="8" t="n">
        <v>0.29</v>
      </c>
    </row>
    <row r="8" spans="1:2">
      <c r="A8" s="4" t="s">
        <v>569</v>
      </c>
      <c r="B8" s="5" t="n">
        <v>6938433</v>
      </c>
    </row>
    <row r="9" spans="1:2">
      <c r="A9" s="4" t="s">
        <v>570</v>
      </c>
      <c r="B9" s="8" t="n">
        <v>0.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571</v>
      </c>
      <c r="B1" s="2" t="s">
        <v>1</v>
      </c>
    </row>
    <row r="2" spans="1:2">
      <c r="B2" s="2" t="s">
        <v>30</v>
      </c>
    </row>
    <row r="3" spans="1:2">
      <c r="A3" s="4" t="s">
        <v>572</v>
      </c>
      <c r="B3" s="4" t="s">
        <v>573</v>
      </c>
    </row>
    <row r="4" spans="1:2">
      <c r="A4" s="4" t="s">
        <v>574</v>
      </c>
      <c r="B4" s="4" t="s">
        <v>575</v>
      </c>
    </row>
    <row r="5" spans="1:2">
      <c r="A5" s="4" t="s">
        <v>576</v>
      </c>
      <c r="B5" s="4" t="s">
        <v>5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7</v>
      </c>
      <c r="B1" s="2" t="s">
        <v>1</v>
      </c>
    </row>
    <row r="2" spans="1:3">
      <c r="B2" s="2" t="s">
        <v>2</v>
      </c>
      <c r="C2" s="2" t="s">
        <v>30</v>
      </c>
    </row>
    <row r="3" spans="1:3">
      <c r="A3" s="3" t="s">
        <v>578</v>
      </c>
    </row>
    <row r="4" spans="1:3">
      <c r="A4" s="4" t="s">
        <v>579</v>
      </c>
      <c r="B4" s="5" t="n">
        <v>10957000</v>
      </c>
      <c r="C4" s="5" t="n">
        <v>7055500</v>
      </c>
    </row>
    <row r="5" spans="1:3">
      <c r="A5" s="4" t="s">
        <v>580</v>
      </c>
      <c r="B5" s="5" t="n">
        <v>-12000</v>
      </c>
      <c r="C5" s="5" t="n">
        <v>-12000</v>
      </c>
    </row>
    <row r="6" spans="1:3">
      <c r="A6" s="4" t="s">
        <v>581</v>
      </c>
      <c r="B6" s="5" t="n">
        <v>-87700</v>
      </c>
      <c r="C6" s="5" t="n">
        <v>0</v>
      </c>
    </row>
    <row r="7" spans="1:3">
      <c r="A7" s="4" t="s">
        <v>582</v>
      </c>
      <c r="B7" s="5" t="n">
        <v>0</v>
      </c>
      <c r="C7" s="5" t="n">
        <v>3913500</v>
      </c>
    </row>
    <row r="8" spans="1:3">
      <c r="A8" s="4" t="s">
        <v>583</v>
      </c>
      <c r="B8" s="5" t="n">
        <v>0</v>
      </c>
      <c r="C8" s="5" t="n">
        <v>0</v>
      </c>
    </row>
    <row r="9" spans="1:3">
      <c r="A9" s="4" t="s">
        <v>584</v>
      </c>
      <c r="B9" s="5" t="n">
        <v>10857300</v>
      </c>
      <c r="C9" s="5" t="n">
        <v>10957000</v>
      </c>
    </row>
    <row r="10" spans="1:3">
      <c r="A10" s="4" t="s">
        <v>585</v>
      </c>
      <c r="B10" s="5" t="n">
        <v>6938433</v>
      </c>
    </row>
    <row r="11" spans="1:3">
      <c r="A11" s="3" t="s">
        <v>568</v>
      </c>
    </row>
    <row r="12" spans="1:3">
      <c r="A12" s="4" t="s">
        <v>586</v>
      </c>
      <c r="B12" s="8" t="n">
        <v>0.29</v>
      </c>
      <c r="C12" s="8" t="n">
        <v>0.44</v>
      </c>
    </row>
    <row r="13" spans="1:3">
      <c r="A13" s="4" t="s">
        <v>587</v>
      </c>
      <c r="B13" s="9" t="n">
        <v>-0.29</v>
      </c>
      <c r="C13" s="9" t="n">
        <v>-0.33</v>
      </c>
    </row>
    <row r="14" spans="1:3">
      <c r="A14" s="4" t="s">
        <v>588</v>
      </c>
      <c r="B14" s="9" t="n">
        <v>-0.17</v>
      </c>
      <c r="C14" s="4" t="s">
        <v>52</v>
      </c>
    </row>
    <row r="15" spans="1:3">
      <c r="A15" s="4" t="s">
        <v>589</v>
      </c>
      <c r="B15" s="4" t="s">
        <v>52</v>
      </c>
      <c r="C15" s="9" t="n">
        <v>0.04</v>
      </c>
    </row>
    <row r="16" spans="1:3">
      <c r="A16" s="4" t="s">
        <v>590</v>
      </c>
      <c r="B16" s="4" t="s">
        <v>52</v>
      </c>
      <c r="C16" s="4" t="s">
        <v>52</v>
      </c>
    </row>
    <row r="17" spans="1:3">
      <c r="A17" s="4" t="s">
        <v>591</v>
      </c>
      <c r="B17" s="9" t="n">
        <v>0.29</v>
      </c>
      <c r="C17" s="8" t="n">
        <v>0.29</v>
      </c>
    </row>
    <row r="18" spans="1:3">
      <c r="A18" s="4" t="s">
        <v>592</v>
      </c>
      <c r="B18" s="8" t="n">
        <v>0.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93</v>
      </c>
      <c r="B1" s="2" t="s">
        <v>1</v>
      </c>
    </row>
    <row r="2" spans="1:3">
      <c r="B2" s="2" t="s">
        <v>2</v>
      </c>
      <c r="C2" s="2" t="s">
        <v>30</v>
      </c>
    </row>
    <row r="3" spans="1:3">
      <c r="A3" s="4" t="s">
        <v>373</v>
      </c>
      <c r="B3" s="6" t="n">
        <v>574851</v>
      </c>
      <c r="C3" s="6" t="n">
        <v>626602</v>
      </c>
    </row>
    <row r="4" spans="1:3">
      <c r="A4" s="4" t="s">
        <v>594</v>
      </c>
    </row>
    <row r="5" spans="1:3">
      <c r="A5" s="4" t="s">
        <v>595</v>
      </c>
      <c r="B5" s="5" t="n">
        <v>87700</v>
      </c>
      <c r="C5" s="5" t="n">
        <v>0</v>
      </c>
    </row>
    <row r="6" spans="1:3">
      <c r="A6" s="4" t="s">
        <v>596</v>
      </c>
      <c r="B6" s="5" t="n">
        <v>12000</v>
      </c>
      <c r="C6" s="5" t="n">
        <v>12000</v>
      </c>
    </row>
    <row r="7" spans="1:3">
      <c r="A7" s="4" t="s">
        <v>597</v>
      </c>
      <c r="B7" s="4" t="s">
        <v>598</v>
      </c>
      <c r="C7" s="4" t="s">
        <v>599</v>
      </c>
    </row>
    <row r="8" spans="1:3">
      <c r="A8" s="4" t="s">
        <v>600</v>
      </c>
      <c r="B8" s="5" t="n">
        <v>0</v>
      </c>
      <c r="C8" s="5" t="n">
        <v>0</v>
      </c>
    </row>
    <row r="9" spans="1:3">
      <c r="A9" s="4" t="s">
        <v>582</v>
      </c>
      <c r="B9" s="5" t="n">
        <v>0</v>
      </c>
      <c r="C9" s="5" t="n">
        <v>3913500</v>
      </c>
    </row>
    <row r="10" spans="1:3">
      <c r="A10" s="4" t="s">
        <v>373</v>
      </c>
      <c r="B10" s="6" t="n">
        <v>574851</v>
      </c>
      <c r="C10" s="6" t="n">
        <v>6266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1</v>
      </c>
      <c r="B1" s="2" t="s">
        <v>1</v>
      </c>
    </row>
    <row r="2" spans="1:3">
      <c r="B2" s="2" t="s">
        <v>2</v>
      </c>
      <c r="C2" s="2" t="s">
        <v>30</v>
      </c>
    </row>
    <row r="3" spans="1:3">
      <c r="A3" s="3" t="s">
        <v>578</v>
      </c>
    </row>
    <row r="4" spans="1:3">
      <c r="A4" s="4" t="s">
        <v>602</v>
      </c>
      <c r="B4" s="5" t="n">
        <v>0</v>
      </c>
      <c r="C4" s="5" t="n">
        <v>8548375</v>
      </c>
    </row>
    <row r="5" spans="1:3">
      <c r="A5" s="4" t="s">
        <v>603</v>
      </c>
      <c r="B5" s="4" t="s">
        <v>52</v>
      </c>
      <c r="C5" s="5" t="n">
        <v>-3548375</v>
      </c>
    </row>
    <row r="6" spans="1:3">
      <c r="A6" s="4" t="s">
        <v>604</v>
      </c>
      <c r="B6" s="4" t="s">
        <v>52</v>
      </c>
      <c r="C6" s="5" t="n">
        <v>-5000000</v>
      </c>
    </row>
    <row r="7" spans="1:3">
      <c r="A7" s="4" t="s">
        <v>605</v>
      </c>
      <c r="B7" s="5" t="n">
        <v>435000</v>
      </c>
      <c r="C7" s="5" t="n">
        <v>0</v>
      </c>
    </row>
    <row r="8" spans="1:3">
      <c r="A8" s="4" t="s">
        <v>606</v>
      </c>
      <c r="B8" s="4" t="s">
        <v>52</v>
      </c>
      <c r="C8" s="5" t="n">
        <v>0</v>
      </c>
    </row>
    <row r="9" spans="1:3">
      <c r="A9" s="4" t="s">
        <v>607</v>
      </c>
      <c r="B9" s="5" t="n">
        <v>435000</v>
      </c>
      <c r="C9" s="5" t="n">
        <v>0</v>
      </c>
    </row>
    <row r="10" spans="1:3">
      <c r="A10" s="4" t="s">
        <v>608</v>
      </c>
      <c r="B10" s="5" t="n">
        <v>435000</v>
      </c>
    </row>
    <row r="11" spans="1:3">
      <c r="A11" s="3" t="s">
        <v>568</v>
      </c>
    </row>
    <row r="12" spans="1:3">
      <c r="A12" s="4" t="s">
        <v>609</v>
      </c>
      <c r="B12" s="4" t="s">
        <v>52</v>
      </c>
      <c r="C12" s="8" t="n">
        <v>0.95</v>
      </c>
    </row>
    <row r="13" spans="1:3">
      <c r="A13" s="4" t="s">
        <v>610</v>
      </c>
      <c r="C13" s="9" t="n">
        <v>-1.38</v>
      </c>
    </row>
    <row r="14" spans="1:3">
      <c r="A14" s="4" t="s">
        <v>611</v>
      </c>
      <c r="C14" s="9" t="n">
        <v>-0.65</v>
      </c>
    </row>
    <row r="15" spans="1:3">
      <c r="A15" s="4" t="s">
        <v>612</v>
      </c>
      <c r="B15" s="9" t="n">
        <v>0.01</v>
      </c>
      <c r="C15" s="4" t="s">
        <v>52</v>
      </c>
    </row>
    <row r="16" spans="1:3">
      <c r="A16" s="4" t="s">
        <v>607</v>
      </c>
      <c r="B16" s="9" t="n">
        <v>0.01</v>
      </c>
      <c r="C16" s="4" t="s">
        <v>52</v>
      </c>
    </row>
    <row r="17" spans="1:3">
      <c r="A17" s="4" t="s">
        <v>613</v>
      </c>
      <c r="B17" s="8" t="n">
        <v>0.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14</v>
      </c>
      <c r="B1" s="2" t="s">
        <v>1</v>
      </c>
    </row>
    <row r="2" spans="1:3">
      <c r="B2" s="2" t="s">
        <v>2</v>
      </c>
      <c r="C2" s="2" t="s">
        <v>30</v>
      </c>
    </row>
    <row r="3" spans="1:3">
      <c r="A3" s="4" t="s">
        <v>404</v>
      </c>
      <c r="C3" s="5" t="n">
        <v>0</v>
      </c>
    </row>
    <row r="4" spans="1:3">
      <c r="A4" s="4" t="s">
        <v>615</v>
      </c>
    </row>
    <row r="5" spans="1:3">
      <c r="A5" s="4" t="s">
        <v>606</v>
      </c>
      <c r="B5" s="4" t="s">
        <v>52</v>
      </c>
      <c r="C5" s="5" t="n">
        <v>0</v>
      </c>
    </row>
    <row r="6" spans="1:3">
      <c r="A6" s="4" t="s">
        <v>616</v>
      </c>
      <c r="B6" s="4" t="s">
        <v>52</v>
      </c>
      <c r="C6" s="5" t="n">
        <v>5000000</v>
      </c>
    </row>
    <row r="7" spans="1:3">
      <c r="A7" s="4" t="s">
        <v>617</v>
      </c>
      <c r="C7" s="8" t="n">
        <v>0.65</v>
      </c>
    </row>
    <row r="8" spans="1:3">
      <c r="A8" s="4" t="s">
        <v>603</v>
      </c>
      <c r="B8" s="4" t="s">
        <v>52</v>
      </c>
      <c r="C8" s="5" t="n">
        <v>3548375</v>
      </c>
    </row>
    <row r="9" spans="1:3">
      <c r="A9" s="4" t="s">
        <v>618</v>
      </c>
    </row>
    <row r="10" spans="1:3">
      <c r="A10" s="4" t="s">
        <v>617</v>
      </c>
      <c r="C10" s="8" t="n">
        <v>1.45</v>
      </c>
    </row>
    <row r="11" spans="1:3">
      <c r="A11" s="4" t="s">
        <v>603</v>
      </c>
      <c r="C11" s="5" t="n">
        <v>3048375</v>
      </c>
    </row>
    <row r="12" spans="1:3">
      <c r="A12" s="4" t="s">
        <v>619</v>
      </c>
    </row>
    <row r="13" spans="1:3">
      <c r="A13" s="4" t="s">
        <v>617</v>
      </c>
      <c r="C13" s="8" t="n">
        <v>0.95</v>
      </c>
    </row>
    <row r="14" spans="1:3">
      <c r="A14" s="4" t="s">
        <v>603</v>
      </c>
      <c r="C14" s="5" t="n">
        <v>500000</v>
      </c>
    </row>
    <row r="15" spans="1:3">
      <c r="A15" s="4" t="s">
        <v>418</v>
      </c>
    </row>
    <row r="16" spans="1:3">
      <c r="A16" s="4" t="s">
        <v>404</v>
      </c>
      <c r="B16" s="5" t="n">
        <v>435000</v>
      </c>
    </row>
    <row r="17" spans="1:3">
      <c r="A17" s="4" t="s">
        <v>411</v>
      </c>
      <c r="B17" s="6" t="n">
        <v>101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76"/>
  </cols>
  <sheetData>
    <row r="1" spans="1:2">
      <c r="A1" s="1" t="s">
        <v>620</v>
      </c>
      <c r="B1" s="2" t="s">
        <v>1</v>
      </c>
    </row>
    <row r="2" spans="1:2">
      <c r="B2" s="2" t="s">
        <v>621</v>
      </c>
    </row>
    <row r="3" spans="1:2">
      <c r="A3" s="4" t="s">
        <v>622</v>
      </c>
    </row>
    <row r="4" spans="1:2">
      <c r="A4" s="4" t="s">
        <v>623</v>
      </c>
      <c r="B4" s="6" t="n">
        <v>1778978</v>
      </c>
    </row>
    <row r="5" spans="1:2">
      <c r="A5" s="4" t="s">
        <v>624</v>
      </c>
      <c r="B5" s="8" t="n">
        <v>2.97</v>
      </c>
    </row>
    <row r="6" spans="1:2">
      <c r="A6" s="4" t="s">
        <v>625</v>
      </c>
    </row>
    <row r="7" spans="1:2">
      <c r="A7" s="4" t="s">
        <v>352</v>
      </c>
      <c r="B7" s="5" t="n">
        <v>13800000</v>
      </c>
    </row>
    <row r="8" spans="1:2">
      <c r="A8" s="4" t="s">
        <v>626</v>
      </c>
      <c r="B8" s="4" t="s">
        <v>627</v>
      </c>
    </row>
    <row r="9" spans="1:2">
      <c r="A9" s="4" t="s">
        <v>628</v>
      </c>
    </row>
    <row r="10" spans="1:2">
      <c r="A10" s="4" t="s">
        <v>629</v>
      </c>
      <c r="B10" s="6" t="n">
        <v>4450000</v>
      </c>
    </row>
    <row r="11" spans="1:2">
      <c r="A11" s="4" t="s">
        <v>630</v>
      </c>
      <c r="B11" s="5" t="n">
        <v>445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31</v>
      </c>
      <c r="B1" s="2" t="s">
        <v>1</v>
      </c>
    </row>
    <row r="2" spans="1:3">
      <c r="B2" s="2" t="s">
        <v>2</v>
      </c>
      <c r="C2" s="2" t="s">
        <v>30</v>
      </c>
    </row>
    <row r="3" spans="1:3">
      <c r="A3" s="3" t="s">
        <v>236</v>
      </c>
    </row>
    <row r="4" spans="1:3">
      <c r="A4" s="4" t="s">
        <v>632</v>
      </c>
      <c r="B4" s="6" t="n">
        <v>85722</v>
      </c>
      <c r="C4" s="6" t="n">
        <v>0</v>
      </c>
    </row>
    <row r="5" spans="1:3">
      <c r="A5" s="4" t="s">
        <v>35</v>
      </c>
      <c r="B5" s="5" t="n">
        <v>-18678</v>
      </c>
      <c r="C5" s="5" t="n">
        <v>0</v>
      </c>
    </row>
    <row r="6" spans="1:3">
      <c r="A6" s="4" t="s">
        <v>633</v>
      </c>
      <c r="B6" s="6" t="n">
        <v>67044</v>
      </c>
      <c r="C6"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34</v>
      </c>
      <c r="B1" s="2" t="s">
        <v>1</v>
      </c>
    </row>
    <row r="2" spans="1:3">
      <c r="B2" s="2" t="s">
        <v>2</v>
      </c>
      <c r="C2" s="2" t="s">
        <v>30</v>
      </c>
    </row>
    <row r="3" spans="1:3">
      <c r="A3" s="4" t="s">
        <v>635</v>
      </c>
      <c r="B3" s="4" t="s">
        <v>636</v>
      </c>
      <c r="C3" s="4" t="s">
        <v>637</v>
      </c>
    </row>
    <row r="4" spans="1:3">
      <c r="A4" s="4" t="s">
        <v>638</v>
      </c>
      <c r="B4" s="4" t="s">
        <v>639</v>
      </c>
      <c r="C4" s="4" t="s">
        <v>640</v>
      </c>
    </row>
    <row r="5" spans="1:3">
      <c r="A5" s="4" t="s">
        <v>641</v>
      </c>
      <c r="B5" s="4" t="s">
        <v>642</v>
      </c>
      <c r="C5" s="4" t="s">
        <v>643</v>
      </c>
    </row>
    <row r="6" spans="1:3">
      <c r="A6" s="4" t="s">
        <v>644</v>
      </c>
      <c r="B6" s="4" t="s">
        <v>645</v>
      </c>
      <c r="C6" s="4" t="s">
        <v>646</v>
      </c>
    </row>
    <row r="7" spans="1:3">
      <c r="A7" s="4" t="s">
        <v>647</v>
      </c>
      <c r="B7" s="4" t="s">
        <v>648</v>
      </c>
      <c r="C7" s="4" t="s">
        <v>646</v>
      </c>
    </row>
    <row r="8" spans="1:3">
      <c r="A8" s="4" t="s">
        <v>649</v>
      </c>
      <c r="B8" s="4" t="s">
        <v>650</v>
      </c>
      <c r="C8" s="4" t="s">
        <v>651</v>
      </c>
    </row>
    <row r="9" spans="1:3">
      <c r="A9" s="4" t="s">
        <v>652</v>
      </c>
      <c r="B9" s="4" t="s">
        <v>653</v>
      </c>
      <c r="C9" s="4" t="s">
        <v>646</v>
      </c>
    </row>
    <row r="10" spans="1:3">
      <c r="A10" s="4" t="s">
        <v>406</v>
      </c>
    </row>
    <row r="11" spans="1:3">
      <c r="A11" s="4" t="s">
        <v>635</v>
      </c>
      <c r="B11" s="4" t="s">
        <v>637</v>
      </c>
    </row>
    <row r="12" spans="1:3">
      <c r="A12" s="4" t="s">
        <v>638</v>
      </c>
      <c r="B12" s="4" t="s">
        <v>654</v>
      </c>
    </row>
    <row r="13" spans="1:3">
      <c r="A13" s="4" t="s">
        <v>641</v>
      </c>
      <c r="B13" s="4" t="s">
        <v>655</v>
      </c>
    </row>
    <row r="14" spans="1:3">
      <c r="A14" s="4" t="s">
        <v>644</v>
      </c>
      <c r="B14" s="4" t="s">
        <v>656</v>
      </c>
    </row>
    <row r="15" spans="1:3">
      <c r="A15" s="4" t="s">
        <v>647</v>
      </c>
      <c r="B15" s="4" t="s">
        <v>657</v>
      </c>
    </row>
    <row r="16" spans="1:3">
      <c r="A16" s="4" t="s">
        <v>649</v>
      </c>
      <c r="B16" s="4" t="s">
        <v>658</v>
      </c>
    </row>
    <row r="17" spans="1:3">
      <c r="A17" s="4" t="s">
        <v>652</v>
      </c>
      <c r="B17" s="4" t="s">
        <v>646</v>
      </c>
    </row>
    <row r="18" spans="1:3">
      <c r="A18" s="4" t="s">
        <v>659</v>
      </c>
    </row>
    <row r="19" spans="1:3">
      <c r="A19" s="4" t="s">
        <v>635</v>
      </c>
      <c r="B19" s="4" t="s">
        <v>660</v>
      </c>
    </row>
    <row r="20" spans="1:3">
      <c r="A20" s="4" t="s">
        <v>638</v>
      </c>
      <c r="B20" s="4" t="s">
        <v>661</v>
      </c>
    </row>
    <row r="21" spans="1:3">
      <c r="A21" s="4" t="s">
        <v>641</v>
      </c>
      <c r="B21" s="4" t="s">
        <v>646</v>
      </c>
    </row>
    <row r="22" spans="1:3">
      <c r="A22" s="4" t="s">
        <v>644</v>
      </c>
      <c r="B22" s="4" t="s">
        <v>662</v>
      </c>
    </row>
    <row r="23" spans="1:3">
      <c r="A23" s="4" t="s">
        <v>647</v>
      </c>
      <c r="B23" s="4" t="s">
        <v>663</v>
      </c>
    </row>
    <row r="24" spans="1:3">
      <c r="A24" s="4" t="s">
        <v>649</v>
      </c>
      <c r="B24" s="4" t="s">
        <v>646</v>
      </c>
    </row>
    <row r="25" spans="1:3">
      <c r="A25" s="4" t="s">
        <v>652</v>
      </c>
      <c r="B25" s="4" t="s">
        <v>6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5</v>
      </c>
      <c r="B1" s="2" t="s">
        <v>2</v>
      </c>
      <c r="C1" s="2" t="s">
        <v>30</v>
      </c>
    </row>
    <row r="2" spans="1:3">
      <c r="A2" s="3" t="s">
        <v>666</v>
      </c>
    </row>
    <row r="3" spans="1:3">
      <c r="A3" s="4" t="s">
        <v>667</v>
      </c>
      <c r="B3" s="6" t="n">
        <v>6712288</v>
      </c>
      <c r="C3" s="6" t="n">
        <v>9025553</v>
      </c>
    </row>
    <row r="4" spans="1:3">
      <c r="A4" s="4" t="s">
        <v>77</v>
      </c>
      <c r="B4" s="5" t="n">
        <v>1947147</v>
      </c>
      <c r="C4" s="5" t="n">
        <v>2715486</v>
      </c>
    </row>
    <row r="5" spans="1:3">
      <c r="A5" s="4" t="s">
        <v>39</v>
      </c>
      <c r="B5" s="5" t="n">
        <v>501</v>
      </c>
      <c r="C5" s="5" t="n">
        <v>0</v>
      </c>
    </row>
    <row r="6" spans="1:3">
      <c r="A6" s="4" t="s">
        <v>668</v>
      </c>
      <c r="B6" s="5" t="n">
        <v>18678</v>
      </c>
      <c r="C6" s="5" t="n">
        <v>0</v>
      </c>
    </row>
    <row r="7" spans="1:3">
      <c r="A7" s="4" t="s">
        <v>669</v>
      </c>
      <c r="B7" s="5" t="n">
        <v>34001</v>
      </c>
      <c r="C7" s="5" t="n">
        <v>51258</v>
      </c>
    </row>
    <row r="8" spans="1:3">
      <c r="A8" s="4" t="s">
        <v>670</v>
      </c>
      <c r="B8" s="5" t="n">
        <v>8712615</v>
      </c>
      <c r="C8" s="5" t="n">
        <v>11792297</v>
      </c>
    </row>
    <row r="9" spans="1:3">
      <c r="A9" s="3" t="s">
        <v>671</v>
      </c>
    </row>
    <row r="10" spans="1:3">
      <c r="A10" s="4" t="s">
        <v>39</v>
      </c>
      <c r="B10" s="5" t="n">
        <v>0</v>
      </c>
      <c r="C10" s="5" t="n">
        <v>-3731</v>
      </c>
    </row>
    <row r="11" spans="1:3">
      <c r="A11" s="4" t="s">
        <v>672</v>
      </c>
      <c r="B11" s="5" t="n">
        <v>0</v>
      </c>
      <c r="C11" s="5" t="n">
        <v>-3731</v>
      </c>
    </row>
    <row r="12" spans="1:3">
      <c r="A12" s="4" t="s">
        <v>673</v>
      </c>
      <c r="B12" s="5" t="n">
        <v>8712615</v>
      </c>
      <c r="C12" s="5" t="n">
        <v>11788566</v>
      </c>
    </row>
    <row r="13" spans="1:3">
      <c r="A13" s="4" t="s">
        <v>674</v>
      </c>
      <c r="B13" s="5" t="n">
        <v>-8693937</v>
      </c>
      <c r="C13" s="5" t="n">
        <v>-11788566</v>
      </c>
    </row>
    <row r="14" spans="1:3">
      <c r="A14" s="4" t="s">
        <v>675</v>
      </c>
      <c r="B14" s="6" t="n">
        <v>18678</v>
      </c>
      <c r="C1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676</v>
      </c>
      <c r="B1" s="2" t="s">
        <v>1</v>
      </c>
    </row>
    <row r="2" spans="1:2">
      <c r="B2" s="2" t="s">
        <v>677</v>
      </c>
    </row>
    <row r="3" spans="1:2">
      <c r="A3" s="3" t="s">
        <v>236</v>
      </c>
    </row>
    <row r="4" spans="1:2">
      <c r="A4" s="4" t="s">
        <v>678</v>
      </c>
      <c r="B4" s="6" t="n">
        <v>26449110</v>
      </c>
    </row>
    <row r="5" spans="1:2">
      <c r="A5" s="4" t="s">
        <v>679</v>
      </c>
      <c r="B5" s="4" t="s">
        <v>6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6:20:31Z</dcterms:created>
  <dcterms:modified xmlns:dcterms="http://purl.org/dc/terms/" xmlns:xsi="http://www.w3.org/2001/XMLSchema-instance" xsi:type="dcterms:W3CDTF">2018-04-12T16:20:31Z</dcterms:modified>
</cp:coreProperties>
</file>